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JV Drilling Program" sheetId="10" state="visible" r:id="rId10"/>
    <sheet xmlns:r="http://schemas.openxmlformats.org/officeDocument/2006/relationships" name="Asset Retirement Obligations" sheetId="11" state="visible" r:id="rId11"/>
    <sheet xmlns:r="http://schemas.openxmlformats.org/officeDocument/2006/relationships" name="Derivative Financial Instrument" sheetId="12" state="visible" r:id="rId12"/>
    <sheet xmlns:r="http://schemas.openxmlformats.org/officeDocument/2006/relationships" name="Share-Based Compensation and Ca" sheetId="13" state="visible" r:id="rId13"/>
    <sheet xmlns:r="http://schemas.openxmlformats.org/officeDocument/2006/relationships" name="Income Taxes" sheetId="14" state="visible" r:id="rId14"/>
    <sheet xmlns:r="http://schemas.openxmlformats.org/officeDocument/2006/relationships" name="Earnings_ (Loss) Per Share"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pplemental Guarantor Informat"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Long-Term Debt (Tables)" sheetId="21" state="visible" r:id="rId21"/>
    <sheet xmlns:r="http://schemas.openxmlformats.org/officeDocument/2006/relationships" name="Fair Value Measurements (Tables" sheetId="22" state="visible" r:id="rId22"/>
    <sheet xmlns:r="http://schemas.openxmlformats.org/officeDocument/2006/relationships" name="Asset Retirement Obligations (T" sheetId="23" state="visible" r:id="rId23"/>
    <sheet xmlns:r="http://schemas.openxmlformats.org/officeDocument/2006/relationships" name="Share-Based Compensation and 24" sheetId="24" state="visible" r:id="rId24"/>
    <sheet xmlns:r="http://schemas.openxmlformats.org/officeDocument/2006/relationships" name="Earnings_ (Loss) Per Share (Tab" sheetId="25" state="visible" r:id="rId25"/>
    <sheet xmlns:r="http://schemas.openxmlformats.org/officeDocument/2006/relationships" name="Supplemental Guarantor Inform26" sheetId="26" state="visible" r:id="rId26"/>
    <sheet xmlns:r="http://schemas.openxmlformats.org/officeDocument/2006/relationships" name="Basis of Presentation - Additio" sheetId="27" state="visible" r:id="rId27"/>
    <sheet xmlns:r="http://schemas.openxmlformats.org/officeDocument/2006/relationships" name="Basis of Presentation - Schedul" sheetId="28" state="visible" r:id="rId28"/>
    <sheet xmlns:r="http://schemas.openxmlformats.org/officeDocument/2006/relationships" name="Basis of Presentation - Sched29" sheetId="29" state="visible" r:id="rId29"/>
    <sheet xmlns:r="http://schemas.openxmlformats.org/officeDocument/2006/relationships" name="Basis of Presentation - Sched30" sheetId="30" state="visible" r:id="rId30"/>
    <sheet xmlns:r="http://schemas.openxmlformats.org/officeDocument/2006/relationships" name="Basis of Presentation - Sched31" sheetId="31" state="visible" r:id="rId31"/>
    <sheet xmlns:r="http://schemas.openxmlformats.org/officeDocument/2006/relationships" name="Basis of Presentation - Sched32" sheetId="32" state="visible" r:id="rId32"/>
    <sheet xmlns:r="http://schemas.openxmlformats.org/officeDocument/2006/relationships" name="Long-Term Debt - Components of " sheetId="33" state="visible" r:id="rId33"/>
    <sheet xmlns:r="http://schemas.openxmlformats.org/officeDocument/2006/relationships" name="Long-Term Debt - Components o34" sheetId="34" state="visible" r:id="rId34"/>
    <sheet xmlns:r="http://schemas.openxmlformats.org/officeDocument/2006/relationships" name="Long-Term Debt - Additional Inf" sheetId="35" state="visible" r:id="rId35"/>
    <sheet xmlns:r="http://schemas.openxmlformats.org/officeDocument/2006/relationships" name="Fair Value Measurements - Sched" sheetId="36" state="visible" r:id="rId36"/>
    <sheet xmlns:r="http://schemas.openxmlformats.org/officeDocument/2006/relationships" name="Fair Value Measurements - Sch37" sheetId="37" state="visible" r:id="rId37"/>
    <sheet xmlns:r="http://schemas.openxmlformats.org/officeDocument/2006/relationships" name="JV Drilling Program - Additiona" sheetId="38" state="visible" r:id="rId38"/>
    <sheet xmlns:r="http://schemas.openxmlformats.org/officeDocument/2006/relationships" name="Asset Retirement Obligations - " sheetId="39" state="visible" r:id="rId39"/>
    <sheet xmlns:r="http://schemas.openxmlformats.org/officeDocument/2006/relationships" name="Share-Based Compensation and 40" sheetId="40" state="visible" r:id="rId40"/>
    <sheet xmlns:r="http://schemas.openxmlformats.org/officeDocument/2006/relationships" name="Share-Based Compensation and 41" sheetId="41" state="visible" r:id="rId41"/>
    <sheet xmlns:r="http://schemas.openxmlformats.org/officeDocument/2006/relationships" name="Share-Based Compensation and 42" sheetId="42" state="visible" r:id="rId42"/>
    <sheet xmlns:r="http://schemas.openxmlformats.org/officeDocument/2006/relationships" name="Share-Based Compensation and 43" sheetId="43" state="visible" r:id="rId43"/>
    <sheet xmlns:r="http://schemas.openxmlformats.org/officeDocument/2006/relationships" name="Share-Based Awards and Cash-Bas" sheetId="44" state="visible" r:id="rId44"/>
    <sheet xmlns:r="http://schemas.openxmlformats.org/officeDocument/2006/relationships" name="Income Taxes - Additional Infor" sheetId="45" state="visible" r:id="rId45"/>
    <sheet xmlns:r="http://schemas.openxmlformats.org/officeDocument/2006/relationships" name="Earnings_ (Loss) Per Share - Sc" sheetId="46" state="visible" r:id="rId46"/>
    <sheet xmlns:r="http://schemas.openxmlformats.org/officeDocument/2006/relationships" name="Contingencies - Additional Info" sheetId="47" state="visible" r:id="rId47"/>
    <sheet xmlns:r="http://schemas.openxmlformats.org/officeDocument/2006/relationships" name="Subsequent Events - Additional " sheetId="48" state="visible" r:id="rId48"/>
    <sheet xmlns:r="http://schemas.openxmlformats.org/officeDocument/2006/relationships" name="Supplemental Guarantor Inform49" sheetId="49" state="visible" r:id="rId49"/>
    <sheet xmlns:r="http://schemas.openxmlformats.org/officeDocument/2006/relationships" name="Supplemental Guarantor Inform50" sheetId="50" state="visible" r:id="rId50"/>
    <sheet xmlns:r="http://schemas.openxmlformats.org/officeDocument/2006/relationships" name="Supplemental Guarantor Inform51" sheetId="51" state="visible" r:id="rId51"/>
    <sheet xmlns:r="http://schemas.openxmlformats.org/officeDocument/2006/relationships" name="Supplemental Guarantor Inform52" sheetId="52" state="visible" r:id="rId52"/>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WTI</t>
  </si>
  <si>
    <t>Entity Registrant Name</t>
  </si>
  <si>
    <t>W&amp;T OFFSHORE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ceivables:</t>
  </si>
  <si>
    <t>Oil and natural gas sales</t>
  </si>
  <si>
    <t>Joint interest</t>
  </si>
  <si>
    <t>Income taxes</t>
  </si>
  <si>
    <t>Total receivables</t>
  </si>
  <si>
    <t>Prepaid expenses and other assets (Note 1)</t>
  </si>
  <si>
    <t>Total current assets</t>
  </si>
  <si>
    <t>Oil and natural gas properties and other, net - at cost: (Note 1)</t>
  </si>
  <si>
    <t>Restricted deposits for asset retirement obligations</t>
  </si>
  <si>
    <t>Income taxes receivable</t>
  </si>
  <si>
    <t>Other assets (Note 1)</t>
  </si>
  <si>
    <t>Total assets</t>
  </si>
  <si>
    <t>Current liabilities:</t>
  </si>
  <si>
    <t>Accounts payable</t>
  </si>
  <si>
    <t>Undistributed oil and natural gas proceeds</t>
  </si>
  <si>
    <t>Asset retirement obligations</t>
  </si>
  <si>
    <t>Long-term debt</t>
  </si>
  <si>
    <t>Accrued liabilities (Note 1)</t>
  </si>
  <si>
    <t>Total current liabilities</t>
  </si>
  <si>
    <t>Long-term debt: (Note 2)</t>
  </si>
  <si>
    <t>Principal</t>
  </si>
  <si>
    <t>Carrying value adjustments</t>
  </si>
  <si>
    <t>Long term debt, less current portion - carrying value</t>
  </si>
  <si>
    <t>Asset retirement obligations, less current portion</t>
  </si>
  <si>
    <t>Other liabilities (Note 1)</t>
  </si>
  <si>
    <t>Commitments and contingencies (Note 10)</t>
  </si>
  <si>
    <t xml:space="preserve"> </t>
  </si>
  <si>
    <t>Shareholders’ deficit:</t>
  </si>
  <si>
    <t>Preferred stock, $0.00001 par value; 20,000,000 shares authorized; 0 issued at March 31, 2018 and December 31, 2017</t>
  </si>
  <si>
    <t>Common stock, $0.00001 par value; 200,000,000 shares authorized; 141,960,462 issued and 139,091,289 outstanding at March 31, 2018 and December 31, 2017</t>
  </si>
  <si>
    <t>Additional paid-in capital</t>
  </si>
  <si>
    <t>Retained earnings (deficit)</t>
  </si>
  <si>
    <t>Treasury stock, at cost; 2,869,173 shares at March 31, 2018 and December 31, 2017</t>
  </si>
  <si>
    <t>Total shareholders' equity (deficit)</t>
  </si>
  <si>
    <t>Total liabilities and shareholders' equity (deficit)</t>
  </si>
  <si>
    <t>Condensed 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 in Thousands</t>
  </si>
  <si>
    <t>Mar. 31, 2017</t>
  </si>
  <si>
    <t>Revenues:</t>
  </si>
  <si>
    <t>Oil</t>
  </si>
  <si>
    <t>NGLs</t>
  </si>
  <si>
    <t>Natural gas</t>
  </si>
  <si>
    <t>Other</t>
  </si>
  <si>
    <t>Total revenues</t>
  </si>
  <si>
    <t>Operating costs and expenses:</t>
  </si>
  <si>
    <t>Lease operating expenses</t>
  </si>
  <si>
    <t>Production taxes</t>
  </si>
  <si>
    <t>Gathering and transportation</t>
  </si>
  <si>
    <t>Depreciation, depletion, amortization and accretion</t>
  </si>
  <si>
    <t>General and administrative expenses</t>
  </si>
  <si>
    <t>Derivative gain</t>
  </si>
  <si>
    <t>Total costs and expenses</t>
  </si>
  <si>
    <t>Operating income</t>
  </si>
  <si>
    <t>Interest expense</t>
  </si>
  <si>
    <t>Other (income) expense, net</t>
  </si>
  <si>
    <t>Income before income tax expense (benefit)</t>
  </si>
  <si>
    <t>Income tax expense (benefit)</t>
  </si>
  <si>
    <t>Net income</t>
  </si>
  <si>
    <t>Basic and diluted earnings per common share</t>
  </si>
  <si>
    <t>Condensed Consolidated Statement of Changes in Shareholders' Deficit - 3 months ended Mar. 31, 2018 - USD ($) shares in Thousands, $ in Thousands</t>
  </si>
  <si>
    <t>Total</t>
  </si>
  <si>
    <t>Common Stock Outstanding</t>
  </si>
  <si>
    <t>Additional Paid-In Capital</t>
  </si>
  <si>
    <t>Retained Earnings (Deficit)</t>
  </si>
  <si>
    <t>Treasury Stock</t>
  </si>
  <si>
    <t>Beginning Balances at Dec. 31, 2017</t>
  </si>
  <si>
    <t>Beginning Balances (in shares) at Dec. 31, 2017</t>
  </si>
  <si>
    <t>Share-based compensation</t>
  </si>
  <si>
    <t>Ending Balances at Mar. 31, 2018</t>
  </si>
  <si>
    <t>Ending Balances (in shares) at Mar. 31, 2018</t>
  </si>
  <si>
    <t>Condensed Consolidated Statements of Cash Flows - USD ($) $ in Thousands</t>
  </si>
  <si>
    <t>Operating activities:</t>
  </si>
  <si>
    <t>Adjustments to reconcile net income to net cash provided by operating activities:</t>
  </si>
  <si>
    <t>Amortization of debt items</t>
  </si>
  <si>
    <t>Cash receipts on derivative settlements, net</t>
  </si>
  <si>
    <t>Deferred income taxes</t>
  </si>
  <si>
    <t>Changes in operating assets and liabilities:</t>
  </si>
  <si>
    <t>Oil and natural gas receivables</t>
  </si>
  <si>
    <t>Joint interest receivables</t>
  </si>
  <si>
    <t>Insurance reimbursements</t>
  </si>
  <si>
    <t>Prepaid expenses and other assets</t>
  </si>
  <si>
    <t>Asset retirement obligation settlements</t>
  </si>
  <si>
    <t>Cash advances from JV partners</t>
  </si>
  <si>
    <t>Accounts payable, accrued liabilities and other</t>
  </si>
  <si>
    <t>Net cash provided by operating activities</t>
  </si>
  <si>
    <t>Investing activities:</t>
  </si>
  <si>
    <t>Investment in oil and natural gas properties and equipment</t>
  </si>
  <si>
    <t>Changes in operating assets and liabilities associated with investing activities</t>
  </si>
  <si>
    <t>Deposit for acquisition</t>
  </si>
  <si>
    <t>Purchases of furniture, fixtures and other</t>
  </si>
  <si>
    <t>Net cash used in investing activities</t>
  </si>
  <si>
    <t>Financing activities:</t>
  </si>
  <si>
    <t>Net cash used in financing activities</t>
  </si>
  <si>
    <t>Increase in cash and cash equivalents</t>
  </si>
  <si>
    <t>Cash and cash equivalents, beginning of period</t>
  </si>
  <si>
    <t>Cash and cash equivalents, end of period</t>
  </si>
  <si>
    <t>11.00% 1.5 Lien Term Loan, Due November 2019</t>
  </si>
  <si>
    <t>Payment of interest</t>
  </si>
  <si>
    <t>Basis of Presentation</t>
  </si>
  <si>
    <t>Accounting Policies [Abstract]</t>
  </si>
  <si>
    <t xml:space="preserve">1. Basis of Presentation Operations. W&amp;T Offshore, Inc. (with subsidiaries referred to herein as “W&amp;T,” “we,” “us,” “our,” or the “Company”) is an independent oil and natural gas producer with substantially all of its operations offshore in the Gulf of Mexico. The Company is active in the exploration, development and acquisition of oil and natural gas properties. Our interests in fields, leases, structures and equipment are primarily owned by W&amp;T Offshore, Inc. (on a stand-alone basis, the “Parent Company”) and its 100%-owned subsidiary, W &amp; T Energy VI, LLC (“Energy VI”) and through our proportionately consolidated interest in Monza Energy LLC, as described in more detail below under the subheading “-Recent Events” in this Note and in Note 4 herein.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Events. The price we receive for our crude oil, natural gas liquids (“NGLs”) and natural gas production directly affects our revenues, profitability, cash flows, liquidity, access to capital, proved reserves and future rate of growth. The average realized prices of these commodities improved during the three months ended March 31, 2018 compared to the average realized prices in the three months ended March 31, 2017. Operating costs were lower for the three months ended March 31, 2018 on an absolute basis compared to the three months ended March 31, 2017. Our Fifth Amended and Restated Credit Agreement (as amended, the “Credit Agreement”) provides our revolver bank credit facility and matures on November 8, 2018. As of March 31, 2018, we had $0.3 million of letters of credit outstanding and no amounts borrowed on our revolving bank credit facility. Our 8.500% Senior Notes (the “Unsecured Senior Notes”) mature on June 15, 2019. If the Unsecured Senior Notes have not been extended, refunded, defeased, discharged, replaced or refinanced by February 28, 2019, then the 11.00% 1.5 Lien Term Loan, due November 15, 2019 (the “1.5 Lien Term Loan”) and the 8.50%/10.00% Third Lien Payment-In-Kind (“PIK”) Toggle Notes, due June 15, 2021, (the “Third Lien PIK Toggle Notes”) will both accelerate their maturity to February 28, 2019. During the remainder of 2018, we plan to address the issues of the potential maturity acceleration of these two debt instruments and to extend or replace the revolving bank credit facility. We expect to build sufficient cash balances in 2018 to be able to redeem, repurchase or refinance the Unsecured Senior Notes. Certain amendments under the Credit Agreement and the 1.5 Lien Term Loan will likely be required in the event we redeem or repurchase the Unsecured Senior Notes, which we anticipate would be granted if requested. Assuming we can also repay or refinance the 1.5 Lien Term Loan, then we believe that we would amend our revolving bank credit facility in such a manner that will permit an extension of the maturity of such facility. There can be no assurance that lenders will extend our revolving bank credit facility maturity, but under current market conditions and based on the outlook of our cash position in 2018 and further, we believe our lenders or replacement lenders will be amenable to participating in a refinancing or other corporate financing transaction. On March 12, 2018, W&amp;T and two initial members formed and initially funded a limited liability company, Monza Energy LLC, a Delaware limited liability company (“Monza”), that will jointly participate with us in the exploration, drilling and development of up to 14 identified drilling projects (the “JV Drilling Program”) in the Gulf of Mexico over the next three years. W&amp;T contributed 88.94% of its working interest in the 14 identified projects to Monza and retained an 11.06% working interest. Since the initial closing, additional investors have joined in Monza and as of April 27, 2018, total commitments by all investors are $297.6 million. We anticipate additional investors will join in the program. In summary, W&amp;T owns a direct interest in the 14 drilling projects as well as an indirect interest via its interest in Monza. The JV Drilling Program is structured so that we initially receive an aggregate of 30.0% of the net revenues, through both our direct ownership of our working interest in the projects and our indirect interest through our interest in Monza, for contributing 20.0% of the estimated total well costs plus associated leases and providing access to available infrastructure at agreed upon rates. See Note 4 and Note 11 for additional information. We have assessed our financial condition, the current capital markets and options given different scenarios of commodity prices. We believe we will have adequate available liquidity to fund our operations through May 2019, the period of assessment to qualify as a going concern. However, we cannot predict the potential changes in commodity prices or future Bureau of Ocean Energy Management (“BOEM”) bonding requirements, either of which could affect our operations, liquidity levels and compliance with debt covenants. See our Annual Report on Form 10-K for the year ended December 31, 2017 concerning risks related to our business and events occurring during 2017 and other information and the Notes herein for additional information. Accounting Standard Updates Effective January 1, 2018. Accounting Standards Update No. 2016-18, (“ASU 2016-18”), Statement of Cash Flows (Topic 230) – Restricted Cash became effective for us in the period ending March 31, 2018. As we did not have any amounts recorded as restricted cash in the three months ended March 31, 2018, or any amounts recorded as restricted cash during 2017, ASU 2016-18 did not affect the Condensed Consolidated Statement of Cash Flows. Accounting Standard Update No. 2014-09, (“ASU 2014-09”) Revenue from Customers (Topic 606) Revenue Recognition .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 Reclassification. Certain reclassifications have been made to prior periods’ financial statements to conform to the current presentation as follows: Within the Net Cash Provided by Operating Activities of the Condensed Consolidated Statements of Cash Flows, adjustments were made to certain line items, of which did not change the total amount previous reported. The adjustments did not affect the Condensed Consolidated Balance Sheets or the Condensed Consolidated Statements of Operations. Prepaid Expenses and Other Assets. The amounts recorded are expected to be realized within one year and the major categories are presented in the following table (in thousands):
March 31,
December 31,
2018
2017
Prepaid/accrued insurance
$
1,983
$
2,401
Surety bond unamortized premiums
3,387
2,676
Prepaid deposits related to royalties
7,451
6,456
Deposit related to an acquisition
3,000
—
Proportional consolidation of Monza prepaids (Note 4)
2,399
—
Other
1,977
1,886
Prepaid expenses and other assets
$
20,197
$
13,419
Oil and Natural Gas Properties and Other, Net – at cost.
March 31,
December 31,
2018
2017
Oil and natural gas properties and equipment
$
8,129,924
$
8,102,044
Furniture, fixtures and other
21,831
21,831
Total property and equipment
8,151,755
8,123,875
Less accumulated depreciation, depletion and amortization
7,578,403
7,544,859
Oil and natural gas properties and other, net
$
573,352
$
579,016
Accrued Liabilities. The major categories are presented in the following table (in thousands):
March 31,
December 31,
2018
2017
Accrued interest
$
14,889
$
4,200
Accrued salaries/payroll taxes/benefits
2,577
2,454
Incentive compensation plans
1,993
7,366
Litigation accruals
3,480
3,480
Other
354
430
Total accrued liabilities
$
23,293
$
17,930
Other Assets (long-term). The major categories are presented in the following table (in thousands):
March 31,
December 31,
2018
2017
Escrow deposit - Apache lawsuit
$
49,500
$
49,500
Appeal bond deposits
6,925
6,925
Investment in White Cap, LLC
2,593
2,511
Unamortized brokerage fee for Monza
1,724
—
Proportional consolidation of Monza other assets (Note 4)
2,387
—
Other
1,285
1,457
Total other assets
$
64,414
$
60,393
Other Liabilities (long-term). The major categories are presented in the following table (in thousands):
March 31,
December 31,
2018
2017
Apache lawsuit
$
49,500
$
49,500
Uncertain tax positions including interest/penalties
11,124
11,015
Other
6,369
6,351
Total other liabilities (long-term)
$
66,993
$
66,866
Recent Accounting Developments. In February 2016, the FASB issued Accounting Standards Update No. 2016-02 (“ASU 2016-02”), Leases ( Subtopic 842 ).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only capital or financing leases to be recognized on the balance sheet, ASU 2016-02 will require both types of leases to be recognized on the balance sheet. ASU 2016-02 also will require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ASU 2016-02 does not apply for leases for oil and gas properties, but does apply to equipment used to explore and develop oil and gas resources. ASU 2016-02 is effective for annual and interim periods beginning after December 15, 2018 and is to be applied using the modified retrospective approach. Our current operating leases that will be impacted by ASU 2016-02 are leases for office space, which is primarily in Houston, Texas, although ASU 2016-02 may impact the accounting for leases related to equipment depending on the term of the lease. We currently do not have any leases classified as financing leases nor do we have any leases recorded on the Condensed Consolidated Balance Sheets. We have not yet fully determined or quantified the effect ASU 2016-02 will have on our financial statements. In June 2016, the FASB issued Accounting Standards Update No. 2016-13, (“ASU 2016-13”), Financial Instruments – Credit Losses Subtopic 326 In August 2017, the FASB issued Accounting Standards Update No. 2017-12, (“ASU 2017-12”), Derivatives and Hedging (Topic 815) – Targeted Improvements to Accounting for Hedging Activities </t>
  </si>
  <si>
    <t>Long-Term Debt</t>
  </si>
  <si>
    <t>Debt Disclosure [Abstract]</t>
  </si>
  <si>
    <t xml:space="preserve">2. Long-Term Debt The components of our long-term debt are presented in the following table (in thousands):
March 31, 2018
December 31, 2017
Adjustments to
Adjustments to
Carrying
Carrying
Carrying
Carrying
Principal
Value (1)
Value
Principal
Value (1)
Value
11.00% 1.5 Lien Term Loan, due November 2019:
Principal
$
75,000
$
—
$
75,000
$
75,000
$
—
$
75,000
Future interest payments
—
13,539
13,539
—
15,596
15,596
Subtotal
75,000
13,539
88,539
75,000
15,596
90,596
9.00 % Second Lien Term Loan, due May 2020:
300,000
—
300,000
300,000
—
300,000
9.00%/10.75% Second Lien PIK Toggle Notes, due May 2020:
Principal
171,769
—
171,769
171,769
—
171,769
Future payments-in-kind
—
5,745
5,745
—
5,745
5,745
Future interest payments
—
34,872
34,872
—
34,872
34,872
Subtotal
171,769
40,617
212,386
171,769
40,617
212,386
8.50%/10.00% Third Lien PIK Toggle Notes, due June 2021:
Principal
153,192
—
153,192
153,192
—
153,192
Future payments-in-kind
—
11,323
11,323
—
11,323
11,323
Future interest payments
—
38,682
38,682
—
38,682
38,682
Subtotal
153,192
50,005
203,197
153,192
50,005
203,197
8.50% Unsecured Senior Notes, due June 2019
189,829
—
189,829
189,829
—
189,829
Debt premium, discount, issuance costs, net of amortization
—
(3,612
)
(3,612
)
—
(3,956
)
(3,956
)
Total long-term debt
889,790
100,549
990,339
889,790
102,262
992,052
Current maturities of long-term debt (2)
—
22,858
22,858
—
22,925
22,925
Long term debt, less current maturities
$
889,790
$
77,691
$
967,481
$
889,790
$
79,337
$
969,127
(1)
Future interest payments and future payments-in-kind are recorded on an undiscounted basis.
(2)
Future interest payments on the 1.5 Lien Term Loan, Second Lien PIK Toggle Notes and Third Lien PIK Toggle Notes due within twelve months. Accounting for Certain Debt Instruments We accounted for a transaction executed on September 7, 2016 as a Troubled Debt Restructuring pursuant to the guidance under Accounting Standard Codification 470-60, Troubled Debt Restructuring The primary terms of our long-term debt are described below: Credit Agreement. The Credit Agreement provides a revolving bank credit facility and expires by its term on November 8, 2018. The primary items of the Credit Agreement are as follows, with certain terms defined under the Credit Agreement:
•
The borrowing base is $150.0 million.
•
Letters of credit may be issued in amounts up to $150.0 million, provided availability under the revolving bank credit facility exists.
•
The First Lien Leverage Ratio limit is 2.00 to 1.00.
•
The Current Ratio must be greater than 1.00 to 1.00.
•
We are required to have deposit accounts only with banks under the Credit Agreement with certain exceptions.
•
We may not have unrestricted cash balances above $35.0 million if outstanding balances on the revolving bank credit agreement (including letters of credit) are greater than $5.0 million.
•
To the extent there are borrowings, they are primarily executed as Eurodollar Loans, and the applicable margins range from 3.00% to 4.00%.
•
The commitment fee is 50 basis points for all levels of utilization. Availability under our revolving bank credit facility is subject to a semi-annual redetermination of our borrowing base that occurs in the spring and fall of each year and is calculated by our lenders based on their evaluation of our proved reserves and their own internal criteria. The 2017 fall redetermination reaffirmed the borrowing base amount of $150.0 million. Any redetermination by our lenders to change our borrowing base will result in a similar change in the availability under our revolving bank credit facility. The revolving bank credit facility is secured and is collateralized by a first priority lien on substantially all of our oil and natural gas properties. The Credit Agreement contains various customary covenants for certain financial tests, as defined in the Credit Agreement and are measured as of the end of each quarter, and for customary events of default.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he Credit Agreement contains cross-default clauses with the other long-term debt agreements, and such agreements contain similar cross-default clauses with the Credit Agreement. As of March 31, 2018 and December 31, 2017, we did not have any borrowings outstanding on the revolving bank credit facility and had $0.3 million of letters of credit outstanding. Thus, available credit as of March 31, 2018 was $149.7 million. 1.5 Lien Term Loan. In September 2016, we entered into the 1.5 Lien Term Loan with a maturity date of November 15, 2019. The maturity date will accelerate to February 28, 2019 if the remaining Unsecured Senior Notes have not been extended, renewed, refunded, defeased, discharged, replaced or refinanced by February 28, 2019. Interest accrues at 11.00% per annum and is payable quarterly in cash. The 1.5 Lien Term Loan is secured by a 1.5 priority lien on all of our assets pledged under the Credit Agreement. The lien securing the 1.5 Lien Term Loan is subordinate to the liens securing the Credit Agreement and has priority above the liens securing the Second Lien Term Loan (defined below), the Second Lien PIK Toggle Notes and the Third Lien PIK Toggle Notes. All future undiscounted cash flows have been included in the carrying value under ASC 470-60. The 1.5 Lien Term Loan contains various covenants that limit, among other things, our ability to: (i) pay cash dividends; (ii) repurchase the Unsecured Senior Notes at a price greater than 65% of par and limited to a basket of $35 million; (iii) repurchase our common stock; (iv) sell our assets; (v) make certain loans or investments; (vi) merge or consolidate; (vii) enter into certain liens; (viii) create liens that secure debt; and (ix) enter into transactions with affiliates. Second Lien Term Loan. In May 2015, we entered into the 9.00% Term Loan (the “Second Lien Term Loan”), which bears an annual interest rate of 9.00%. The Second Lien Term Loan was issued at a 1.0% discount to par, matures on May 15, 2020 and is recorded at its carrying value consisting of principal, unamortized discount and unamortized debt issuance costs. Interest on the Second Lien Term Loan is payable in arrears semi-annually on May 15 and November 15. The estimated annual effective interest rate on the Second Lien Term Loan is 9.6%, which includes amortization of debt issuance costs and discounts. The Second Lien Term Loan is secured by a second-priority lien on all of our assets that are secured under the Credit Agreement. The Second Lien Term Loan is effectively subordinate to the Credit Agreement and the 1.5 Lien Term Loan (discussed above) and is effectively pari passu with the Second Lien PIK Toggle Notes (discussed below). The Second Lien Term Loan contains covenants that limit or prohibit our ability and the ability of certain of our subsidiaries to: (i) incur additional debt; (ii) make payments or distributions on account of our or our restricted subsidiaries’ capital stock; (iii) sell assets; (iv) restrict dividends or other payments of our restricted subsidiaries to us; (v) create liens that secure debt; (vi) enter into transactions with affiliates and (vii) merge or consolidate with another company. Second Lien PIK Toggle Notes. In September 2016, we issued Second Lien PIK Toggle Notes with a maturity date of May 15, 2020. Interest is payable on May 15 and November 15 of each year. The Second Lien PIK Toggle Notes contain provisions whereby certain semi-annual interest is added to the principal amount through payment-in-kind instead of being paid in cash in the then current semi-annual period. For the interest period from November 15, 2017 up to and including March 6, 2018, we elected the option to pay that portion of interest in kind at the rate of 10.75% per annum. After March 7, 2018, interest is payable in cash at the rate of 9.00% per annum. The Second Lien PIK Toggle Notes are secured by a second-priority lien on all of our assets that are pledged under the Credit Agreement. The Second Lien PIK Toggle Notes are effectively subordinate to the Credit Agreement and the 1.5 Lien Term Loan and are effectively pari passu with the Second Lien Term Loan. The Second Lien PIK Toggle Notes contain covenants that limit or prohibit our ability and the ability of certain of our subsidiaries to: (i) incur additional debt; (ii) make payments or distributions on account of our or our restricted subsidiaries’ capital stock; (iii) sell assets; (iv) restrict dividends or other payments of our restricted subsidiaries to us; (v) create liens that secure debt; (vi) enter into transactions with affiliates and (vii) merge or consolidate with another company. Third Lien PIK Toggle Notes. In September 2016, we issued Third Lien PIK Toggle Notes with a maturity date of June 15, 2021. The maturity date will accelerate to February 28, 2019 if the remaining Unsecured Senior Notes have not been extended, renewed, refunded, defeased, discharged, replaced or refinanced by February 28, 2019. Interest is payable on June 15 and December 15 of each year. The Third Lien PIK Toggle Notes contain interest provisions whereby certain semi-annual interest is added to the principal amount through payment-in-kind instead of being paid in cash in the then current semi-annual period. For interest periods up to and including September 6, 2018, if we so elect, we have the option to pay all or a portion of interest in kind at a rate of 10.00% per annum. After September 7, 2018, interest is payable in cash at the rate of 8.50% per annum. The Third Lien PIK Toggle Notes are secured by a third-priority lien on all of our assets that are secured under the Credit Agreement. The Third Lien PIK Toggle Notes are effectively subordinate to the Second Lien Term Loan and the Second Lien PIK Toggle Notes. The Third Lien PIK Toggle Notes contain covenants that limit or prohibit our ability and the ability of certain of our subsidiaries to: (i) incur additional debt; (ii) make payments or distributions on account of our or our restricted subsidiaries’ capital stock; (iii) sell assets; (iv) restrict dividends or other payments of our restricted subsidiaries to us; (v) create liens that secure debt; (vi) enter into transactions with affiliates and (vii) merge or consolidate with another company. Unsecured Senior Notes. Our outstanding Unsecured Senior Notes, which bear an annual interest rate of 8.50% and mature on June 15, 2019, were recorded at their carrying value, which includes unamortized debt premium and unamortized debt issuance costs. Interest on the Unsecured Senior Notes is payable semi-annually in arrears on June 15 and December 15. The estimated annual effective interest rate on the Unsecured Senior Notes is 8.4%, which includes amortization of premiums and debt issuance costs. The Unsecured Senior Notes contain covenants that limit or prohibit our ability and the ability of certain of our subsidiaries to: (i) incur additional debt; (ii) make payments or distributions on account of our or our restricted subsidiaries’ capital stock; (iii) sell assets; (iv) restrict dividends or other payments of our restricted subsidiaries to us; (v) create liens that secure debt; (vi) enter into transactions with affiliates and (vii) merge or consolidate with another company. Covenants. We were in compliance with all applicable covenants for all of our debt instruments as of March 31, 2018. For information about fair value measurements for our long-term debt, refer to Note 3. </t>
  </si>
  <si>
    <t>Fair Value Measurements</t>
  </si>
  <si>
    <t>Fair Value Disclosures [Abstract]</t>
  </si>
  <si>
    <t xml:space="preserve">3. Fair Value Measurements We measure the fair value of our open derivative financial instruments by applying the income approach, using models with inputs that are classified within Level 2 of the valuation hierarchy. The fair value of the 1.5 Lien Term Loan was estimated using the carrying value of the principal as only one entity has been the holder of the 1.5 Lien Term Loan. The fair values of our Second Lien Term Loan, Second Lien PIK Toggle Notes, Third Lien PIK Toggle Notes and Unsecured Senior Notes were based on quoted prices, although the market is not a very active market; therefore, the fair value is classified within Level 2. The following table presents the fair value of our long-term debt, all of which are classified as Level 2 within the valuation hierarchy (in thousands):
Hierarchy
March 31, 2018
December 31, 2017
11.00% 1.5 Lien Term Loan, due November 2019
Level 2
$
75,000
$
75,000
9.00 % Second Lien Term Loan, due May 2020
Level 2
297,000
288,000
9.00%/10.75% Second Lien PIK Toggle Notes, due May 2020
Level 2
164,898
162,322
8.50%/10.00% Third Lien PIK Toggle Notes, due June 2021
Level 2
127,149
119,490
8.50% Unsecured Senior Notes, due June 2019
Level 2
182,236
178,439
The long-term debt items are reported on the Condensed Consolidated Balance Sheets at their carrying value as described in Note 2. </t>
  </si>
  <si>
    <t>JV Drilling Program</t>
  </si>
  <si>
    <t>Oil And Gas Exploration And Production Industries Disclosures [Abstract]</t>
  </si>
  <si>
    <t xml:space="preserve">4. JV Drilling Program On March 12, 2018, W&amp;T and two other initial members formed and initially funded a limited liability company, Monza, which will jointly participate with us in the exploration, drilling and development of up to 14 identified drilling projects in the Gulf of Mexico over the next three years. W&amp;T contributed 88.94% of its working interest in the 14 identified projects to Monza and retained an 11.06% working interest. The projected cost to Monza to fully develop the 14 projects is estimated to be $298.6 million, excluding contingencies. Since the initial closing on March 12, 2018, additional investors have joined in Monza and as of April 27, 2018, total commitments by all investors are $297.6 million. We anticipate additional investors will join in the program. If we experience cost overruns on every project, which is unlikely, then the total cost of all projects could be as high as approximately $373 million, of which W&amp;T would have an indirect (through Monza) cash commitment of approximately $37.5 million. One of the initial members of Monza is an entity owned and controlled by Harbourvest Partners, a Boston based private equity fund. The other initial members are W&amp;T and an entity owned and controlled by Mr. Tracy W. Krohn, our Chairman and Chief Executive Officer. The Krohn entity invested as a minority investor on the same terms and conditions as Harbourvest Partners and its investment is limited to 4.5% of total invested capital within Monza. The entity affiliated with Mr. Krohn has made a capital commitment to Monza of $13.4 million, which commitment will be increased as and when additional investors join the JV Drilling Program up to an amount not to exceed $16.8 million. In summary, W&amp;T owns a direct interest in the 14 drilling projects as well as an indirect interest via its interest in Monza. The JV Drilling Program is structured so that we initially receive an aggregate of 30.0% of the net revenues, through both our direct ownership of our working interest in the projects and our indirect interest through our interest in Monza, for contributing 20.0% of the estimated total well costs plus associated leases and providing access to available infrastructure at agreed upon rates. At the inception of Monza, W&amp;T received a net reimbursement of approximately $20 million for the capital expenditures incurred prior to the close date for projects in the JV Drilling Program. W&amp;T may fund certain cost overruns, subject to certain exceptions, on JV Drilling Program wells above budgeted amounts. We hold a variable interest in Monza, which is a variable interest entity which we account for utilizing proportional consolidation. We do not fully consolidate Monza because we are not considered the primary beneficiary. Information on the structure and relationship follows: Board Structure and Authority. Under the limited liability agreement, the business and affairs of Monza are managed by a board of five directors, which consists of three directors selected by Harbourvest and other investors, Mr. Krohn, and an additional independent director that will be selected by a majority of the investors in Monza subject to consent by W&amp;T. The day-to-day operations of Monza are being managed by W&amp;T, under the direction of the Monza board, pursuant to a services agreement. W&amp;T has no control over the decisions of the Monza board. W&amp;T has veto rights for certain decisions, but does not have the ability to unilaterally make decisions for Monza, except for day-to-day decisions as permitted under the services agreement. The Monza board is responsible for the management of Monza and for making decisions with respect to its interest in the 14 drilling projects, including approval of the budgets. Accounting Methodology and Carrying Amounts. As we are not the primary beneficiary and we do not have control of Monza, we are utilizing proportional consolidation for our interest in Monza. As of March 31, 2018 in the Condensed Consolidated Statement of Financial Position, we recorded $2.4 million in prepaid assets, $44.9 million in oil and natural gas properties, $2.4 million in other assets and $1.0 million in accounts payable in connection with our proportional interest in Monza’s assets and liabilities. Maximum Exposure. Our maximum exposure within Monza as of March 31, 2018 is $48.7 million, which consists of $6.7 million cash contributed to Monza and $42.0 million of fair value for the conveyance of the 88.94% of the Company’s working interest in the 14 projects. We may also take responsibility for certain drilling and completion cost overruns, subject to certain limitations and certain exceptions. </t>
  </si>
  <si>
    <t>Asset Retirement Obligations</t>
  </si>
  <si>
    <t>Asset Retirement Obligation Disclosure [Abstract]</t>
  </si>
  <si>
    <t xml:space="preserve">5. Asset Retirement Obligations Our ARO primarily represents the estimated present value of the amount we will incur to plug, abandon and remediate our producing properties at the end of their productive lives. A summary of the changes to our ARO is as follows (in thousands):
Balance, December 31, 2017
$
300,446
Liabilities settled
(7,022
)
Accretion of discount
4,536
Disposition of properties
(297
)
Revisions of estimated liabilities (1)
8,820
Balance, March 31, 2018
306,483
Less current portion
25,748
Long-term
$
280,735
(1)
Revisions were primarily related to wells that experienced sustained casing pressure issues. </t>
  </si>
  <si>
    <t>Derivative Financial Instruments</t>
  </si>
  <si>
    <t>Derivative Instruments And Hedging Activities Disclosure [Abstract]</t>
  </si>
  <si>
    <t xml:space="preserve">6. Derivative Financial Instruments Our market risk exposure relates primarily to commodity prices and, from time to time, we use various derivative instruments to manage our exposure to this commodity price risk from sales of our oil and natural gas.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As of March 31, 2018, we did not have any open commodity derivative contracts and did not enter into any derivative contracts during the three months ended March 31, 2018. During the three months ended March 31, 2017, we entered into commodity contracts for crude oil and natural gas and did not have any open commodity derivative contracts as of December 31, 2017. </t>
  </si>
  <si>
    <t>Share-Based Compensation and Cash-Based Incentive Compensation</t>
  </si>
  <si>
    <t>Disclosure Of Compensation Related Costs Sharebased Payments [Abstract]</t>
  </si>
  <si>
    <t>7. Share-Based Compensation and Cash-Based Incentive Compensation Awards to Employees. In 2010, the W&amp;T Offshore, Inc. Amended and Restated Incentive Compensation Plan (the “Plan”) was approved by our shareholders, and amendments to the Plan were approved by our shareholders in May 2013, May 2016 and May 2017. The May 2017 amendment increased the number of shares available in the Plan by 7,700,000 shares. As allowed by the Plan, during 2017 and 2016, the Company granted restricted stock units (“RSUs”) to certain of its employees. RSUs are a long-term compensation component of the Plan, which are granted to certain employees, and are subject to adjustments at the end of the applicable performance period based on the results of certain predetermined criteria. In addition to share-based compensation, the Company may grant to its employees cash-based incentive awards, which are a short-term component of the Plan and are typically based on the Company and the employee achieving certain pre-defined performance criteria. As of March 31, 2018, there were 13,363,792 shares of common stock available for issuance in satisfaction of awards under the Plan. The shares available for issuance are reduced when RSUs are settled in shares of common stock, net of withholding tax. The Company has the option at vesting to settle RSUs in stock or cash, or a combination of stock and cash. The Company plans to settle RSUs that vest in the future using shares of common stock. RSUs currently outstanding related to the 2017 and 2016 grants have been adjusted for performance achieved against predetermined criteria for the applicable performance year. These RSUs continue to be subject to employment-based criteria and vesting occurs in December of the second year after the grant. See the table below for potential vesting by year.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7 and 2016 were determined using the Company’s closing price on the grant date. We are also required to estimate forfeitures, resulting in the recognition of compensation cost only for those awards that are expected to actually vest. All RSUs awarded are subject to forfeiture until vested and cannot be sold, transferred or otherwise disposed of during the restricted period. There were no grants or vesting of RSUs during the three months ended March 31, 2018. For the outstanding RSUs issued to the eligible employees as of March 31, 2018, vesting is expected to occur as follows:
Restricted Stock Units
2018
3,743,872
2019
2,022,020
Total
5,765,892
Awards to Non-Employee Directors . Under the Director Compensation Plan, shares of restricted stock (“Restricted Shares”) have been granted to the Company’s non-employee directors. Grants to non-employee directors were made during 2017, 2016 and 2015. As of March 31, 2018, there were 170,524 shares of common stock available for issuance in satisfaction of awards under the Director Compensation Plan. The shares available are reduced when Restricted Shares are granted.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forfeitures were estimated for the non-employee directors’ awards. The Restricted Shares are subject to service conditions and vesting occurs at the end of specified service periods unless approved by the Board of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There were no grants or vesting of Restricted Shares during the three months ended March 31, 2018. For the outstanding Restricted Shares issued to the non-employee directors as of March 31, 2018, vesting is expected to occur as follows:
Restricted Shares
2018
106,240
2019
91,164
2020
49,124
Total
246,528
Share-Based Compensation. Share-based compensation expense is recorded in the line General and administrative expense s in the Condensed Consolidated Statements of Operations. A summary of incentive compensation expense under share-based payment arrangements and the related tax benefit is as follows (in thousands):
Three Months Ended
March 31,
2018
2017
Share-based compensation expense from:
Restricted stock units
$
1,149
$
1,858
Restricted Shares
70
70
Total
$
1,219
$
1,928
Share-based compensation tax benefit:
Tax benefit computed at the statutory rate
$
256
$
675
Unrecognized Share-Based Compensation. As of March 31, 2018, unrecognized share-based compensation expense related to our awards of RSUs and Restricted Shares was $5.0 million and $0.3 million, respectively. Unrecognized share-based compensation expense will be recognized through November 2019 for RSUs and April 2020 for Restricted Shares. Cash-Based Incentive Compensation. In addition to share-based compensation, cash-based awards were granted under the Plan to substantially all eligible employees in 2017 and 2016. The cash-based awards, which are a short-term component of the Plan, are performance-based awards consisting of one or more business criteria or individual performance criteria and a targeted level or levels of performance with respect to each such criterion. In addition, these cash-based awards included an additional financial condition requiring Adjusted EBITDA less reported Interest Expense Incurred (as defined in the awards) for any fiscal quarter plus the three preceding quarters to exceed defined levels measured over defined time periods for each cash-based award. Expense is recognized over the service period once the business criteria, individual performance criteria and financial condition are met.
•
For the 2017 cash-based awards, a portion of the business criteria and individual performance criteria were achieved. The financial condition requirement of Adjusted EBITDA less reported Interest Expense Incurred exceeding $200 million over four consecutive quarters was achieved; therefore, incentive compensation expense was recognized in 2017 and in the first two months of 2018 for the 2017 cash-based awards. Payments were made in March 2018.
•
For the 2016 cash-based awards, the financial condition requirement of Adjusted EBITDA less reported Interest Expense Incurred exceeding $300 million over four consecutive quarters was not achieved as of March 31, 2018; therefore no expense was recognized during the three months ended March 31, 2018 or during 2017. The terms of the 2016 cash-based awards allow for the achievement of the financial condition up through December 31, 2018. If the financial condition is achieved, payment is to be made within 30 days of achievement of the financial condition. A summary of compensation expense related to share-based awards and cash-based awards is as follows (in thousands):
Three Months Ended
March 31,
2018
2017
Share-based compensation included in:
General and administrative expenses
$
1,219
$
1,928
Cash-based incentive compensation included in:
Lease operating expense
860
—
General and administrative expenses
2,672
—
Total charged to operating income
$
4,751
$
1,928</t>
  </si>
  <si>
    <t>Income Taxes</t>
  </si>
  <si>
    <t>Income Tax Disclosure [Abstract]</t>
  </si>
  <si>
    <t xml:space="preserve">8. Income Taxes Our income tax expense for the three months ended March 31, 2018 was $0.1 million and our income tax benefit for the three months ended March 31, 2017 was $7.6 million. Our effective tax rate was not meaningful for either period presented. The income tax expense in the three months ended March 31, 2018 represents the interest on uncertain tax positions. Excluding this adjustment, tax expense would have been zero for the three months ended March 31, 2018. Our current full-year forecast for 2018 has a net operating loss for tax purposes; therefore, no current tax expense is recorded. In addition, no deferred income tax expense is recorded due to dollar-for-dollar offsets by our valuation allowance. The income tax benefit for the three months ended March 31, 2017 relates to net operating loss carryback claims made pursuant to Internal Revenue Code (“IRC”) During the three months ended March 31, 2018 and 2017, we did not receive any income tax refunds and made no income tax payments of significance. As of March 31, 2018, we recorded current income taxes receivable of $65.1 million. As of December 31, 2017, the balance sheet reflects current income taxes receivable of $13.0 million and non-current income taxes receivable of $52.1 million. The receivables primarily relate to a net operating loss claim carried back for 2017 and net operating loss claims for the years 2012, 2013 and 2014 that were carried back to prior years. These carryback claims are made pursuant to IRC Section 172(f) described above. The refund claims for the years 2012, 2013 and 2014 require a review by the Congressional Joint Committee on Taxation. As of March 31, 2018 and December 31, 2017, our valuation allowance was $165.7 million and $171.5 million, respectively, related to federal and state deferred tax assets. Net deferred tax assets were recorded related to NOL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We recognize interest and penalties related to unrecognized tax benefits in income tax expense. During the three months ended March 31, 2018 and 2017, we recorded immaterial amounts of accrued interest expense related to our unrecognized tax benefits. For the first quarter of 2018, the amount reported as income tax expense is entirely attributable to this accrued interest. The tax years 2013 through 2017 remain open to examination by the tax jurisdictions to which we are subject. </t>
  </si>
  <si>
    <t>Earnings/ (Loss) Per Share</t>
  </si>
  <si>
    <t>Earnings Per Share [Abstract]</t>
  </si>
  <si>
    <t>9. Earnings Per Share The following table presents the calculation of basic and diluted earnings per common share (in thousands, except per share amounts):
Three Months Ended
March 31,
2018
2017
Net income
$
27,640
$
24,299
Less portion allocated to nonvested shares
1,145
1,058
Net income allocated to common shares
$
26,495
$
23,241
Weighted average common shares outstanding
138,845
137,513
Basic and diluted earnings per common share
$
0.19
$
0.17</t>
  </si>
  <si>
    <t>Contingencies</t>
  </si>
  <si>
    <t>Commitments And Contingencies Disclosure [Abstract]</t>
  </si>
  <si>
    <t>10. Contingencies Apache Lawsuit. On December 15, 2014, Apache filed a lawsuit against the Company alleging that W&amp;T breached the joint operating agreement related to, among other things, the abandonment of three deepwater wells in the Mississippi Canyon (“MC”) area of the Gulf of Mexico. A trial court judgment was rendered from the U.S. District Court for the Southern District of Texas on May 31, 2017 directing the Company to pay Apache $43.2 million, plus $6.3 million in prejudgment interest, attorney's fees and costs assessed in the judgment. We filed an appeal of the trial court judgment in the U.S. Court of Appeals for the Fifth Circuit. Prior to filing the appeal, in order to stay execution of the judgment, we deposited $49.5 million with the registry of the court in June 2017. The deposit of $49.5 million with the registry of the court is recorded in Other assets ( Other liabilities Appeal with the Office of Natural Resources Revenue (“ONRR”). In 2009, we recognized allowable reductions of cash payments for royalties owed to the ONRR for transportation of their deepwater production through our subsea pipeline systems. In 2010, the ONRR audited our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nterior Board of Land Appeals (“IBLA”) under the Department of the Interior. On January 27, 2017, the IBLA affirmed the decision of the ONRR requiring W&amp;T to pay approximately $4.7 million in additional royalties. We filed an appeal of the IBLA decision on July 25, 2017 in the U.S. District Court for the Eastern District of Louisiana. We were required to post a bond in the amount of $7.2 million and cash collateral of $6.9 million in order to appeal the IBLA decision.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months for every gas processing plant that processed our gas. In the second quarter of 2015, pursuant to the initiative, we received requests from the ONRR for additional data regarding our transportation and processing allowances on natural gas production related to a specific processing plant. We also received a preliminary determination notice from the ONRR asserting that our allocation of certain processing costs and plant fuel use at another processing plant was not allowed as deductions in the determination of royalties owed under Federal oil and gas leases. We have submitted revised calculations covering certain plants and time periods to the ONRR. As of the filing date of this Form 10-Q, we have not received a response from the ONRR related to our submissions. These open ONRR unbundling reviews, and any further similar reviews, could ultimately result in an order for payment of additional royalties under our Federal oil and gas leases for current and prior periods. For the three months ended March 31, 2018 and 2017, we paid additional royalty payments of less than $0.1 million and $0.7 million, respectively. We are not able to determine the range of any additional royalties or, if and when assessed, whether such amounts would be material. Notices of Proposed Civil Penalty Assessment. During the three months ended March 31, 2018 and 2017, we did not pay any civil penalties to the Bureau of Safety and Environmental Enforcement (“BSEE”) related to Incidents of Noncompliance (“INCs”) at various offshore locations. We currently have five open civil penalties issued by the BSEE from INCs, which have not been settled as of the filing date of this Form 10-Q. The INC’s underlying the civil penalties relate to separate offshore locations with occurrence dates ranging from July 2012 to June 2014. The proposed civil penalties for these INCs total $7.8 million. We have accrued approximately $3.3 million as of March 31, 2018, which is our best estimate of the final settlements once all appeals have been exhausted. Our position is that the proposed civil penalties are excessive given the specific facts and circumstances related to these INCs. Surety Bond Collateral. The issuers of surety bonds in some cases have requested and received additional collateral related to surety bonds for plugging and abandonment activities. We may be required to post collateral at any time pursuant to the terms of our agreement with various sureties under our existing bonds, if they so demand at their discretion. We did not receive any collateral demands from surety bond providers during the three months ended March 31, 2018.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t>
  </si>
  <si>
    <t>Subsequent Events</t>
  </si>
  <si>
    <t>Subsequent Events [Abstract]</t>
  </si>
  <si>
    <t xml:space="preserve">11. Subsequent Events Heidelberg Field Acquisition. On April 5, 2018, we closed on the acquisition in the Heidelberg field whereby we acquired a 9.375% non-operated, working interest in Green Canyon blocks 859, 903 and 904. The gross purchase price was $31.1 million which was adjusted for certain closing items and an effective date of January 1, 2018. Cash flows generated by the acquired interest between the effective date and the closing date will serve to reduce the final purchase price. The acquisition required the issuance of a letter of credit of $9.4 million to a pipeline company as consignee and which issuance required a cash deposit of approximately $4.7 million with the lead bank under our Credit Agreement (representing the amount of letters of credit in excess of $5.0 million). Under our Credit Agreement, letters of credit are considered borrowings and we cannot have more than $5.0 million borrowed if we have more than $35.0 million of cash on hand (anti-hoarding provision). JV Drilling Program. Subsequent to March 31, 2018 and up to the filing date of this Form 10-Q, five additional third-party investors made commitments to the JV Drilling Program, bringing the total commitment to approximately $297.6 million. These additional investors are subject to the same terms and conditions as the original investors. These additional commitments will not change the Company’s proportional interest in Monza, as additional contributions will be made by the Company to maintain its current percentage. </t>
  </si>
  <si>
    <t>Supplemental Guarantor Information</t>
  </si>
  <si>
    <t>Supplemental Guarantor Information [Abstract]</t>
  </si>
  <si>
    <t>12. Supplemental Guarantor Information Our payment obligations under the Credit Agreement, the 1.5 Lien Term Loan, the Second Lien Term Loan, the Second Lien PIK Toggle Notes, the Third Lien PIK Toggle Notes and the Unsecured Senior Notes (see Note 2) are fully and unconditionally guaranteed by certain of our 100%-owned subsidiaries, including Energy VI and W &amp; T Energy VII, LLC (together, the “Guarantor Subsidiaries”). W &amp; T Energy VII, LLC does not currently have any active operations or contain any assets. Guarantees will be released under certain circumstances, including:
(1)
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if the sale or other disposition does not violate the Asset Sale provisions (as such capitalized terms are defined in the applicable indenture);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the applicable indenture)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a result of the JV Drilling Program, we recorded proportional consolidation adjustments, which are not considered a guarantor asset under our debt agreements and, accordingly, are reported as non-guarantor adjustments in the following tables. Due to the methodology of recording the ceiling-test write down in prior periods, consolidating adjustments are required to present the consolidated results appropriately. Condensed Consolidating Balance Sheet as of March 31, 2018
Consolidated
Parent
Guarantor
Non-Guarantor
W&amp;T
Company
Subsidiaries
Adjustments
Eliminations
Offshore, Inc.
(In thousands)
Assets
Current assets:
Cash and cash equivalents
$
130,711
$
—
$
—
$
—
$
130,711
Receivables:
Oil and natural gas sales
3,842
41,100
—
—
44,942
Joint interest
17,835
—
—
—
17,835
Income taxes
186,134
—
—
(121,031
)
65,103
Total receivables
207,811
41,100
—
(121,031
)
127,880
Prepaid expenses and other assets
14,592
3,206
2,399
—
20,197
Total current assets
353,114
44,306
2,399
(121,031
)
278,788
Oil and natural gas properties and other, net
406,308
128,745
44,947
(6,648
)
573,352
Restricted deposits for asset retirement obligations
25,622
—
—
—
25,622
Other assets
577,871
503,839
(46,378
)
(970,918
)
64,414
Total assets
$
1,362,915
$
676,890
$
968
$
(1,098,597
)
$
942,176
Liabilities and Shareholders’ Equity (Deficit)
Current liabilities:
Accounts payable
$
70,997
$
5,477
$
970
$
—
$
77,444
Undistributed oil and natural gas proceeds
20,598
1,675
—
—
22,273
Asset retirement obligations
23,635
2,113
—
—
25,748
Long-term debt
22,858
—
—
—
22,858
Accrued liabilities
23,437
120,887
—
(121,031
)
23,293
Total current liabilities
161,525
130,152
970
(121,031
)
171,616
Long-term debt:
Principal
889,790
—
—
—
889,790
Carrying value adjustments
77,691
—
—
—
77,691
Long term debt, less current portion - carrying value
967,481
—
—
—
967,481
Asset retirement obligations, less current portion
154,861
125,862
12
—
280,735
Other liabilities
617,034
—
—
(550,041
)
66,993
Shareholders’ deficit:
Common stock
1
—
—
—
1
Additional paid-in capital
547,039
704,885
—
(704,885
)
547,039
Retained earnings (deficit)
(1,060,859
)
(284,009
)
(14
)
277,360
(1,067,522
)
Treasury stock, at cost
(24,167
)
—
—
—
(24,167
)
Total shareholders’ equity (deficit)
(537,986
)
420,876
(14
)
(427,525
)
(544,649
)
Total liabilities and shareholders’ equity (deficit)
$
1,362,915
$
676,890
$
968
$
(1,098,597
)
$
942,176
Condensed Consolidating Balance Sheet as of December 31, 2017
Consolidated
Parent
Guarantor
W&amp;T
Company
Subsidiaries
Eliminations
Offshore, Inc.
(In thousands)
Assets
Current assets:
Cash and cash equivalents
$
99,058
$
—
$
—
$
99,058
Receivables:
Oil and natural gas sales
5,665
39,778
—
45,443
Joint interest
19,754
—
—
19,754
Income taxes
128,835
—
(115,829
)
13,006
Total receivables
154,254
39,778
(115,829
)
78,203
Prepaid expenses and other assets
11,154
2,265
—
13,419
Total current assets
264,466
42,043
(115,829
)
190,680
Oil and natural gas properties and other, net
430,354
152,464
(3,802
)
579,016
Restricted deposits for asset retirement obligations
25,394
—
—
25,394
Income taxes receivable
52,097
—
—
52,097
Other assets
505,304
453,306
(898,217
)
60,393
Total assets
$
1,277,615
$
647,813
$
(1,017,848
)
$
907,580
Liabilities and Shareholders’ Deficit
Current liabilities:
Accounts payable
$
76,703
$
6,962
$
—
$
83,665
Undistributed oil and natural gas proceeds
18,762
1,367
—
20,129
Asset retirement obligations
22,488
1,125
—
23,613
Long-term debt
22,925
—
—
22,925
Accrued liabilities
18,058
115,701
(115,829
)
17,930
Total current liabilities
158,936
125,155
(115,829
)
168,262
Long-term debt:
Principal
889,790
—
—
889,790
Carrying value adjustments
79,337
—
—
79,337
Long term debt, less current portion - carrying value
969,127
—
—
969,127
Asset retirement obligations, less current portion
152,883
123,950
—
276,833
Other liabilities
566,375
—
(499,509
)
66,866
Shareholders’ deficit:
Common stock
1
—
—
1
Additional paid-in capital
545,820
704,885
(704,885
)
545,820
Retained earnings (deficit)
(1,091,360
)
(306,177
)
302,375
(1,095,162
)
Treasury stock, at cost
(24,167
)
—
—
(24,167
)
Total shareholders’ deficit
(569,706
)
398,708
(402,510
)
(573,508
)
Total liabilities and shareholders’ deficit
$
1,277,615
$
647,813
$
(1,017,848
)
$
907,580
Condensed Consolidating Statement of Operations for the Three Months Ended March 31, 2018
Consolidated
Parent
Guarantor
Non-Guarantor
W&amp;T
Company
Subsidiaries
Adjustments
Eliminations
Offshore, Inc.
(In thousands)
Revenues
$
63,786
$
70,427
$
—
$
—
$
134,213
Operating costs and expenses:
Lease operating expenses
19,760
17,083
—
—
36,843
Production taxes
455
—
—
—
455
Gathering and transportation
2,703
2,354
—
—
5,057
Depreciation, depletion, amortization and accretion
19,420
15,814
—
2,847
38,081
General and administrative expenses
7,203
7,824
11
—
15,038
Total costs and expenses
49,541
43,075
11
2,847
95,474
Operating income
14,245
27,352
(11
)
(2,847
)
38,739
Earnings of affiliates
22,167
—
—
(22,167
)
—
Interest expense incurred
11,323
—
—
—
11,323
Other (income) expense, net
(336
)
—
3
—
(333
)
Income before income tax expense (benefit)
25,425
27,352
(14
)
(25,014
)
27,749
Income tax expense (benefit)
(5,076
)
5,185
—
—
109
Net income
$
30,501
$
22,167
$
(14
)
$
(25,014
)
$
27,640
Condensed Consolidating Statement of Operations for the Three Months Ended March 31, 2017
Consolidated
Parent
Guarantor
W&amp;T
Company
Subsidiaries
Eliminations
Offshore, Inc.
(In thousands)
Revenues
$
53,707
$
70,686
$
—
$
124,393
Operating costs and expenses:
Lease operating expenses
23,702
16,462
—
40,164
Production taxes
515
—
—
515
Gathering and transportation
2,566
3,643
—
6,209
Depreciation, depletion, amortization and accretion
19,154
20,105
731
39,990
General and administrative expenses
5,776
7,498
—
13,274
Derivative gain
(3,955
)
—
—
(3,955
)
Total costs and expenses
47,758
47,708
731
96,197
Operating income
5,949
22,978
(731
)
28,196
Earnings of affiliates
17,527
—
(17,527
)
—
Interest expense incurred
11,294
—
—
11,294
Other expense, net
191
—
—
191
Income before income tax expense (benefit)
11,991
22,978
(18,258
)
16,711
Income tax expense (benefit)
(13,039
)
5,451
—
(7,588
)
Net income
$
25,030
$
17,527
$
(18,258
)
$
24,299
Condensed Consolidating Statement of Cash Flows for the Three Months Ended March 31, 2018
Consolidated
W&amp;T
Parent
Guarantor
Non-Guarantor
Offshore,
Company
Subsidiaries
Adjustments
Eliminations
Inc.
(In thousands)
Operating activities:
Net income
$
30,501
$
22,167
$
(14
)
$
(25,014
)
$
27,640
Adjustments to reconcile net income to net cash provided by operating activities:
Depreciation, depletion, amortization and accretion
19,420
15,814
—
2,847
38,081
Amortization of debt items
466
—
—
—
466
Share-based compensation
1,219
—
—
—
1,219
Deferred income taxes
109
—
—
—
109
Earnings of affiliates
(22,167
)
—
—
22,167
—
Changes in operating assets and liabilities:
—
Oil and natural gas receivables
1,823
(1,322
)
—
—
501
Joint interest receivables
1,919
—
—
—
1,919
Income taxes
(5,186
)
5,186
—
—
—
Prepaid expenses and other assets
25,275
(31,783
)
1,991
(1,874
)
(6,391
)
Asset retirement obligation settlements
(5,633
)
(1,389
)
—
—
(7,022
)
Cash advances from JV partners
13,129
6,018
—
—
19,147
Accounts payable, accrued liabilities and other
2,403
(4,965
)
-
1,874
(688
)
Net cash provided by operating activities
63,278
9,726
1,977
—
74,981
Investing activities:
Investment in oil and natural gas properties and equipment
(10,674
)
(7,496
)
(2,947
)
—
(21,117
)
Changes in operating assets and liabilities associated with investing activities
(15,894
)
(2,230
)
970
—
(17,154
)
Deposit for acquisition
(3,000
)
—
—
—
(3,000
)
Net cash used in investing activities
(29,568
)
(9,726
)
(1,977
)
—
(41,271
)
Financing activities:
Payment of interest on 1.5 Lien Term Loan
(2,057
)
—
—
—
(2,057
)
Net cash used in financing activities
(2,057
)
—
—
—
(2,057
)
Increase in cash and cash equivalents
31,653
—
—
—
31,653
Cash and cash equivalents, beginning of period
99,058
—
—
—
99,058
Cash and cash equivalents, end of period
$
130,711
$
—
$
—
$
—
$
130,711
Condensed Consolidating Statement of Cash Flows for the Three Months Ended March 31, 2017
Consolidated
W&amp;T
Parent
Guarantor
Offshore,
Company
Subsidiaries
Eliminations
Inc.
(In thousands)
Operating activities:
Net income
$
25,030
$
17,527
$
(18,258
)
$
24,299
Adjustments to reconcile net loss to net cash provided by operating activities:
Depreciation, depletion, amortization and accretion
19,154
20,105
731
39,990
Amortization of debt items
412
—
—
412
Share-based compensation
1,928
—
—
1,928
Derivative gain
(3,955
)
—
—
(3,955
)
Cash receipts on derivative settlements
713
—
—
713
Deferred income taxes
105
—
—
105
Earnings of affiliates
(17,527
)
—
17,527
—
Changes in operating assets and liabilities:
Oil and natural gas receivables
(2,004
)
122
—
(1,882
)
Joint interest receivables
5,042
—
—
5,042
Insurance reimbursements
30,100
—
—
30,100
Income taxes
(5,451
)
5,451
—
—
Prepaid expenses and other assets
(6,927
)
(42,395
)
41,350
(7,972
)
Asset retirement obligations
(12,940
)
(1,559
)
—
(14,499
)
Cash advances from JV partners
(2,531
)
—
—
(2,531
)
Accounts payable, accrued liabilities and other
49,295
1,488
(41,350
)
9,433
Net cash provided by operating activities
80,444
739
—
81,183
Investing activities:
Investment in oil and natural gas properties and equipment
(23,593
)
255
—
(23,338
)
Changes in operating assets and liabilities associated with investing activities
2,162
(994
)
—
1,168
Purchases of furniture, fixtures and other
(853
)
—
—
(853
)
Net cash used in investing activities
(22,284
)
(739
)
—
(23,023
)
Financing activities:
Payment of interest on 1.5 Lien Term Loan
(2,056
)
—
—
(2,056
)
Other
(245
)
—
—
(245
)
Net cash provided by financing activities
(2,301
)
—
—
(2,301
)
Increase in cash, cash equivalents and restricted cash
55,859
—
—
55,859
Cash and cash equivalents, beginning of period
70,236
—
—
70,236
Cash and cash equivalents, end of period
$
126,095
$
—
$
—
$
126,095</t>
  </si>
  <si>
    <t>Basis of Presentation (Policies)</t>
  </si>
  <si>
    <t>Operations</t>
  </si>
  <si>
    <t>Operations. W&amp;T Offshore, Inc. (with subsidiaries referred to herein as “W&amp;T,” “we,” “us,” “our,” or the “Company”) is an independent oil and natural gas producer with substantially all of its operations offshore in the Gulf of Mexico. The Company is active in the exploration, development and acquisition of oil and natural gas properties. Our interests in fields, leases, structures and equipment are primarily owned by W&amp;T Offshore, Inc. (on a stand-alone basis, the “Parent Company”) and its 100%-owned subsidiary, W &amp; T Energy VI, LLC (“Energy VI”) and through our proportionately consolidated interest in Monza Energy LLC, as described in more detail below under the subheading “-Recent Events” in this Note and in Note 4 herein.</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Events</t>
  </si>
  <si>
    <t xml:space="preserve">Recent Events. The price we receive for our crude oil, natural gas liquids (“NGLs”) and natural gas production directly affects our revenues, profitability, cash flows, liquidity, access to capital, proved reserves and future rate of growth. The average realized prices of these commodities improved during the three months ended March 31, 2018 compared to the average realized prices in the three months ended March 31, 2017. Operating costs were lower for the three months ended March 31, 2018 on an absolute basis compared to the three months ended March 31, 2017. Our Fifth Amended and Restated Credit Agreement (as amended, the “Credit Agreement”) provides our revolver bank credit facility and matures on November 8, 2018. As of March 31, 2018, we had $0.3 million of letters of credit outstanding and no amounts borrowed on our revolving bank credit facility. Our 8.500% Senior Notes (the “Unsecured Senior Notes”) mature on June 15, 2019. If the Unsecured Senior Notes have not been extended, refunded, defeased, discharged, replaced or refinanced by February 28, 2019, then the 11.00% 1.5 Lien Term Loan, due November 15, 2019 (the “1.5 Lien Term Loan”) and the 8.50%/10.00% Third Lien Payment-In-Kind (“PIK”) Toggle Notes, due June 15, 2021, (the “Third Lien PIK Toggle Notes”) will both accelerate their maturity to February 28, 2019. During the remainder of 2018, we plan to address the issues of the potential maturity acceleration of these two debt instruments and to extend or replace the revolving bank credit facility. We expect to build sufficient cash balances in 2018 to be able to redeem, repurchase or refinance the Unsecured Senior Notes. Certain amendments under the Credit Agreement and the 1.5 Lien Term Loan will likely be required in the event we redeem or repurchase the Unsecured Senior Notes, which we anticipate would be granted if requested. Assuming we can also repay or refinance the 1.5 Lien Term Loan, then we believe that we would amend our revolving bank credit facility in such a manner that will permit an extension of the maturity of such facility. There can be no assurance that lenders will extend our revolving bank credit facility maturity, but under current market conditions and based on the outlook of our cash position in 2018 and further, we believe our lenders or replacement lenders will be amenable to participating in a refinancing or other corporate financing transaction. On March 12, 2018, W&amp;T and two initial members formed and initially funded a limited liability company, Monza Energy LLC, a Delaware limited liability company (“Monza”), that will jointly participate with us in the exploration, drilling and development of up to 14 identified drilling projects (the “JV Drilling Program”) in the Gulf of Mexico over the next three years. W&amp;T contributed 88.94% of its working interest in the 14 identified projects to Monza and retained an 11.06% working interest. Since the initial closing, additional investors have joined in Monza and as of April 27, 2018, total commitments by all investors are $297.6 million. We anticipate additional investors will join in the program. In summary, W&amp;T owns a direct interest in the 14 drilling projects as well as an indirect interest via its interest in Monza. The JV Drilling Program is structured so that we initially receive an aggregate of 30.0% of the net revenues, through both our direct ownership of our working interest in the projects and our indirect interest through our interest in Monza, for contributing 20.0% of the estimated total well costs plus associated leases and providing access to available infrastructure at agreed upon rates. See Note 4 and Note 11 for additional information. We have assessed our financial condition, the current capital markets and options given different scenarios of commodity prices. We believe we will have adequate available liquidity to fund our operations through May 2019, the period of assessment to qualify as a going concern. However, we cannot predict the potential changes in commodity prices or future Bureau of Ocean Energy Management (“BOEM”) bonding requirements, either of which could affect our operations, liquidity levels and compliance with debt covenants. See our Annual Report on Form 10-K for the year ended December 31, 2017 concerning risks related to our business and events occurring during 2017 and other information and the Notes herein for additional information. </t>
  </si>
  <si>
    <t>Accounting Standard Updates Effective January 1, 2018</t>
  </si>
  <si>
    <t>Accounting Standard Updates Effective January 1, 2018. Accounting Standards Update No. 2016-18, (“ASU 2016-18”), Statement of Cash Flows (Topic 230) – Restricted Cash became effective for us in the period ending March 31, 2018. As we did not have any amounts recorded as restricted cash in the three months ended March 31, 2018, or any amounts recorded as restricted cash during 2017, ASU 2016-18 did not affect the Condensed Consolidated Statement of Cash Flows. Accounting Standard Update No. 2014-09, (“ASU 2014-09”) Revenue from Customers (Topic 606)</t>
  </si>
  <si>
    <t>Revenue Recognition</t>
  </si>
  <si>
    <t xml:space="preserve">Revenue Recognition .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 </t>
  </si>
  <si>
    <t>Reclassification</t>
  </si>
  <si>
    <t>Reclassification. Certain reclassifications have been made to prior periods’ financial statements to conform to the current presentation as follows: Within the Net Cash Provided by Operating Activities of the Condensed Consolidated Statements of Cash Flows, adjustments were made to certain line items, of which did not change the total amount previous reported. The adjustments did not affect the Condensed Consolidated Balance Sheets or the Condensed Consolidated Statements of Operations.</t>
  </si>
  <si>
    <t>Prepaid Expenses And Other Assets</t>
  </si>
  <si>
    <t>Prepaid Expenses and Other Assets. The a mounts recorded are expected to be realized within one year and the major categories are presented in the following table (in thousands):
March 31,
December 31,
2018
2017
Prepaid/accrued insurance
$
1,983
$
2,401
Surety bond unamortized premiums
3,387
2,676
Prepaid deposits related to royalties
7,451
6,456
Deposit related to an acquisition
3,000
—
Proportional consolidation of Monza prepaids (Note 4)
2,399
—
Other
1,977
1,886
Prepaid expenses and other assets
$
20,197
$
13,419</t>
  </si>
  <si>
    <t>Oil and Natural Gas Properties and Other, Net - at Cost</t>
  </si>
  <si>
    <t>Oil and Natural Gas Properties and Other, Net – at cost.
March 31,
December 31,
2018
2017
Oil and natural gas properties and equipment
$
8,129,924
$
8,102,044
Furniture, fixtures and other
21,831
21,831
Total property and equipment
8,151,755
8,123,875
Less accumulated depreciation, depletion and amortization
7,578,403
7,544,859
Oil and natural gas properties and other, net
$
573,352
$
579,016</t>
  </si>
  <si>
    <t>Accrued Liabilities</t>
  </si>
  <si>
    <t>Accrued Liabilities. The major categories are presented in the following table (in thousands):
March 31,
December 31,
2018
2017
Accrued interest
$
14,889
$
4,200
Accrued salaries/payroll taxes/benefits
2,577
2,454
Incentive compensation plans
1,993
7,366
Litigation accruals
3,480
3,480
Other
354
430
Total accrued liabilities
$
23,293
$
17,930</t>
  </si>
  <si>
    <t>Other Assets (Long-term)</t>
  </si>
  <si>
    <t>Other Assets (long-term). The major categories are presented in the following table (in thousands) :
March 31,
December 31,
2018
2017
Escrow deposit - Apache lawsuit
$
49,500
$
49,500
Appeal bond deposits
6,925
6,925
Investment in White Cap, LLC
2,593
2,511
Unamortized brokerage fee for Monza
1,724
—
Proportional consolidation of Monza other assets (Note 4)
2,387
—
Other
1,285
1,457
Total other assets
$
64,414
$
60,393</t>
  </si>
  <si>
    <t>Other Liabilities (Long-term)</t>
  </si>
  <si>
    <t>Other Liabilities (long-term). The major categories are presented in the following table (in thousands):
March 31,
December 31,
2018
2017
Apache lawsuit
$
49,500
$
49,500
Uncertain tax positions including interest/penalties
11,124
11,015
Other
6,369
6,351
Total other liabilities (long-term)
$
66,993
$
66,866</t>
  </si>
  <si>
    <t>Recent Accounting Developments</t>
  </si>
  <si>
    <t>Recent Accounting Developments. In February 2016, the FASB issued Accounting Standards Update No. 2016-02 (“ASU 2016-02”), Leases ( Subtopic 842 ).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only capital or financing leases to be recognized on the balance sheet, ASU 2016-02 will require both types of leases to be recognized on the balance sheet. ASU 2016-02 also will require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ASU 2016-02 does not apply for leases for oil and gas properties, but does apply to equipment used to explore and develop oil and gas resources. ASU 2016-02 is effective for annual and interim periods beginning after December 15, 2018 and is to be applied using the modified retrospective approach. Our current operating leases that will be impacted by ASU 2016-02 are leases for office space, which is primarily in Houston, Texas, although ASU 2016-02 may impact the accounting for leases related to equipment depending on the term of the lease. We currently do not have any leases classified as financing leases nor do we have any leases recorded on the Condensed Consolidated Balance Sheets. We have not yet fully determined or quantified the effect ASU 2016-02 will have on our financial statements. In June 2016, the FASB issued Accounting Standards Update No. 2016-13, (“ASU 2016-13”), Financial Instruments – Credit Losses Subtopic 326 In August 2017, the FASB issued Accounting Standards Update No. 2017-12, (“ASU 2017-12”), Derivatives and Hedging (Topic 815) – Targeted Improvements to Accounting for Hedging Activities</t>
  </si>
  <si>
    <t>Basis of Presentation (Tables)</t>
  </si>
  <si>
    <t>Schedule of Amounts Recorded in Prepaid Expenses and Other Assets</t>
  </si>
  <si>
    <t>The amounts recorded are expected to be realized within one year and the major categories are presented in the following table (in thousands):
March 31,
December 31,
2018
2017
Prepaid/accrued insurance
$
1,983
$
2,401
Surety bond unamortized premiums
3,387
2,676
Prepaid deposits related to royalties
7,451
6,456
Deposit related to an acquisition
3,000
—
Proportional consolidation of Monza prepaids (Note 4)
2,399
—
Other
1,977
1,886
Prepaid expenses and other assets
$
20,197
$
13,419</t>
  </si>
  <si>
    <t>Schedule of Oil and Natural Gas Properties and other, Net at Cost</t>
  </si>
  <si>
    <t>Schedule of Accrued Liabilities</t>
  </si>
  <si>
    <t>The major categories are presented in the following table (in thousands):
March 31,
December 31,
2018
2017
Accrued interest
$
14,889
$
4,200
Accrued salaries/payroll taxes/benefits
2,577
2,454
Incentive compensation plans
1,993
7,366
Litigation accruals
3,480
3,480
Other
354
430
Total accrued liabilities
$
23,293
$
17,930</t>
  </si>
  <si>
    <t>Schedule of Other Assets (Long-term)</t>
  </si>
  <si>
    <t>The major categories are presented in the following table (in thousands)
March 31,
December 31,
2018
2017
Escrow deposit - Apache lawsuit
$
49,500
$
49,500
Appeal bond deposits
6,925
6,925
Investment in White Cap, LLC
2,593
2,511
Unamortized brokerage fee for Monza
1,724
—
Proportional consolidation of Monza other assets (Note 4)
2,387
—
Other
1,285
1,457
Total other assets
$
64,414
$
60,393</t>
  </si>
  <si>
    <t>Schedule of Other Liabilities (Long-term)</t>
  </si>
  <si>
    <t>The major categories are presented in the following table (in thousands):
March 31,
December 31,
2018
2017
Apache lawsuit
$
49,500
$
49,500
Uncertain tax positions including interest/penalties
11,124
11,015
Other
6,369
6,351
Total other liabilities (long-term)
$
66,993
$
66,866</t>
  </si>
  <si>
    <t>Long-Term Debt (Tables)</t>
  </si>
  <si>
    <t xml:space="preserve">The components of our long-term debt are presented in the following table (in thousands):
March 31, 2018
December 31, 2017
Adjustments to
Adjustments to
Carrying
Carrying
Carrying
Carrying
Principal
Value (1)
Value
Principal
Value (1)
Value
11.00% 1.5 Lien Term Loan, due November 2019:
Principal
$
75,000
$
—
$
75,000
$
75,000
$
—
$
75,000
Future interest payments
—
13,539
13,539
—
15,596
15,596
Subtotal
75,000
13,539
88,539
75,000
15,596
90,596
9.00 % Second Lien Term Loan, due May 2020:
300,000
—
300,000
300,000
—
300,000
9.00%/10.75% Second Lien PIK Toggle Notes, due May 2020:
Principal
171,769
—
171,769
171,769
—
171,769
Future payments-in-kind
—
5,745
5,745
—
5,745
5,745
Future interest payments
—
34,872
34,872
—
34,872
34,872
Subtotal
171,769
40,617
212,386
171,769
40,617
212,386
8.50%/10.00% Third Lien PIK Toggle Notes, due June 2021:
Principal
153,192
—
153,192
153,192
—
153,192
Future payments-in-kind
—
11,323
11,323
—
11,323
11,323
Future interest payments
—
38,682
38,682
—
38,682
38,682
Subtotal
153,192
50,005
203,197
153,192
50,005
203,197
8.50% Unsecured Senior Notes, due June 2019
189,829
—
189,829
189,829
—
189,829
Debt premium, discount, issuance costs, net of amortization
—
(3,612
)
(3,612
)
—
(3,956
)
(3,956
)
Total long-term debt
889,790
100,549
990,339
889,790
102,262
992,052
Current maturities of long-term debt (2)
—
22,858
22,858
—
22,925
22,925
Long term debt, less current maturities
$
889,790
$
77,691
$
967,481
$
889,790
$
79,337
$
969,127
(1)
Future interest payments and future payments-in-kind are recorded on an undiscounted basis.
(2)
Future interest payments on the 1.5 Lien Term Loan, Second Lien PIK Toggle Notes and Third Lien PIK Toggle Notes due within twelve months. </t>
  </si>
  <si>
    <t>Fair Value Measurements (Tables)</t>
  </si>
  <si>
    <t>Schedule of Fair Value of Long-Term Debt</t>
  </si>
  <si>
    <t xml:space="preserve">The following table presents the fair value of our long-term debt, all of which are classified as Level 2 within the valuation hierarchy (in thousands):
Hierarchy
March 31, 2018
December 31, 2017
11.00% 1.5 Lien Term Loan, due November 2019
Level 2
$
75,000
$
75,000
9.00 % Second Lien Term Loan, due May 2020
Level 2
297,000
288,000
9.00%/10.75% Second Lien PIK Toggle Notes, due May 2020
Level 2
164,898
162,322
8.50%/10.00% Third Lien PIK Toggle Notes, due June 2021
Level 2
127,149
119,490
8.50% Unsecured Senior Notes, due June 2019
Level 2
182,236
178,439
The long-term debt items are reported on the Condensed Consolidated Balance Sheets at their carrying value as described in Note 2. </t>
  </si>
  <si>
    <t>Asset Retirement Obligations (Tables)</t>
  </si>
  <si>
    <t>Summary of Changes to Asset Retirement Obligation</t>
  </si>
  <si>
    <t xml:space="preserve">A summary of the changes to our ARO is as follows (in thousands):
Balance, December 31, 2017
$
300,446
Liabilities settled
(7,022
)
Accretion of discount
4,536
Disposition of properties
(297
)
Revisions of estimated liabilities (1)
8,820
Balance, March 31, 2018
306,483
Less current portion
25,748
Long-term
$
280,735
(1)
Revisions were primarily related to wells that experienced sustained casing pressure issues. </t>
  </si>
  <si>
    <t>Share-Based Compensation and Cash-Based Incentive Compensation (Tables)</t>
  </si>
  <si>
    <t>Schedule of Outstanding Restricted Stock Units Issued to Eligible Employees</t>
  </si>
  <si>
    <t>There were no grants or vesting of RSUs during the three months ended March 31, 2018. For the outstanding RSUs issued to the eligible employees as of March 31, 2018, vesting is expected to occur as follows:
Restricted Stock Units
2018
3,743,872
2019
2,022,020
Total
5,765,892</t>
  </si>
  <si>
    <t>Schedule of Outstanding Restricted Stock Shares Issued to Non-employee Directors</t>
  </si>
  <si>
    <t>There were no grants or vesting of Restricted Shares during the three months ended March 31, 2018. For the outstanding Restricted Shares issued to the non-employee directors as of March 31, 2018, vesting is expected to occur as follows:
Restricted Shares
2018
106,240
2019
91,164
2020
49,124
Total
246,528</t>
  </si>
  <si>
    <t>Summary of Incentive Compensation Expense under Share-Based Payment Arrangements and Related Tax Benefit</t>
  </si>
  <si>
    <t>A summary of incentive compensation expense under share-based payment arrangements and the related tax benefit is as follows (in thousands):
Three Months Ended
March 31,
2018
2017
Share-based compensation expense from:
Restricted stock units
$
1,149
$
1,858
Restricted Shares
70
70
Total
$
1,219
$
1,928
Share-based compensation tax benefit:
Tax benefit computed at the statutory rate
$
256
$
675</t>
  </si>
  <si>
    <t>Summary of Compensation Expense Related to Share-Based Awards and Cash-Based Awards</t>
  </si>
  <si>
    <t>A summary of compensation expense related to share-based awards and cash-based awards is as follows (in thousands):
Three Months Ended
March 31,
2018
2017
Share-based compensation included in:
General and administrative expenses
$
1,219
$
1,928
Cash-based incentive compensation included in:
Lease operating expense
860
—
General and administrative expenses
2,672
—
Total charged to operating income
$
4,751
$
1,928</t>
  </si>
  <si>
    <t>Earnings/ (Loss) Per Share (Tables)</t>
  </si>
  <si>
    <t>Schedule of Calculation of Basic and Diluted Earnings (Loss) Per Common Share</t>
  </si>
  <si>
    <t>The following table presents the calculation of basic and diluted earnings per common share (in thousands, except per share amounts):
Three Months Ended
March 31,
2018
2017
Net income
$
27,640
$
24,299
Less portion allocated to nonvested shares
1,145
1,058
Net income allocated to common shares
$
26,495
$
23,241
Weighted average common shares outstanding
138,845
137,513
Basic and diluted earnings per common share
$
0.19
$
0.17</t>
  </si>
  <si>
    <t>Supplemental Guarantor Information (Tables)</t>
  </si>
  <si>
    <t>Condensed Consolidating Balance Sheet</t>
  </si>
  <si>
    <t>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a result of the JV Drilling Program, we recorded proportional consolidation adjustments, which are not considered a guarantor asset under our debt agreements and, accordingly, are reported as non-guarantor adjustments in the following tables. Due to the methodology of recording the ceiling-test write down in prior periods, consolidating adjustments are required to present the consolidated results appropriately. Condensed Consolidating Balance Sheet as of March 31, 2018
Consolidated
Parent
Guarantor
Non-Guarantor
W&amp;T
Company
Subsidiaries
Adjustments
Eliminations
Offshore, Inc.
(In thousands)
Assets
Current assets:
Cash and cash equivalents
$
130,711
$
—
$
—
$
—
$
130,711
Receivables:
Oil and natural gas sales
3,842
41,100
—
—
44,942
Joint interest
17,835
—
—
—
17,835
Income taxes
186,134
—
—
(121,031
)
65,103
Total receivables
207,811
41,100
—
(121,031
)
127,880
Prepaid expenses and other assets
14,592
3,206
2,399
—
20,197
Total current assets
353,114
44,306
2,399
(121,031
)
278,788
Oil and natural gas properties and other, net
406,308
128,745
44,947
(6,648
)
573,352
Restricted deposits for asset retirement obligations
25,622
—
—
—
25,622
Other assets
577,871
503,839
(46,378
)
(970,918
)
64,414
Total assets
$
1,362,915
$
676,890
$
968
$
(1,098,597
)
$
942,176
Liabilities and Shareholders’ Equity (Deficit)
Current liabilities:
Accounts payable
$
70,997
$
5,477
$
970
$
—
$
77,444
Undistributed oil and natural gas proceeds
20,598
1,675
—
—
22,273
Asset retirement obligations
23,635
2,113
—
—
25,748
Long-term debt
22,858
—
—
—
22,858
Accrued liabilities
23,437
120,887
—
(121,031
)
23,293
Total current liabilities
161,525
130,152
970
(121,031
)
171,616
Long-term debt:
Principal
889,790
—
—
—
889,790
Carrying value adjustments
77,691
—
—
—
77,691
Long term debt, less current portion - carrying value
967,481
—
—
—
967,481
Asset retirement obligations, less current portion
154,861
125,862
12
—
280,735
Other liabilities
617,034
—
—
(550,041
)
66,993
Shareholders’ deficit:
Common stock
1
—
—
—
1
Additional paid-in capital
547,039
704,885
—
(704,885
)
547,039
Retained earnings (deficit)
(1,060,859
)
(284,009
)
(14
)
277,360
(1,067,522
)
Treasury stock, at cost
(24,167
)
—
—
—
(24,167
)
Total shareholders’ equity (deficit)
(537,986
)
420,876
(14
)
(427,525
)
(544,649
)
Total liabilities and shareholders’ equity (deficit)
$
1,362,915
$
676,890
$
968
$
(1,098,597
)
$
942,176
Condensed Consolidating Balance Sheet as of December 31, 2017
Consolidated
Parent
Guarantor
W&amp;T
Company
Subsidiaries
Eliminations
Offshore, Inc.
(In thousands)
Assets
Current assets:
Cash and cash equivalents
$
99,058
$
—
$
—
$
99,058
Receivables:
Oil and natural gas sales
5,665
39,778
—
45,443
Joint interest
19,754
—
—
19,754
Income taxes
128,835
—
(115,829
)
13,006
Total receivables
154,254
39,778
(115,829
)
78,203
Prepaid expenses and other assets
11,154
2,265
—
13,419
Total current assets
264,466
42,043
(115,829
)
190,680
Oil and natural gas properties and other, net
430,354
152,464
(3,802
)
579,016
Restricted deposits for asset retirement obligations
25,394
—
—
25,394
Income taxes receivable
52,097
—
—
52,097
Other assets
505,304
453,306
(898,217
)
60,393
Total assets
$
1,277,615
$
647,813
$
(1,017,848
)
$
907,580
Liabilities and Shareholders’ Deficit
Current liabilities:
Accounts payable
$
76,703
$
6,962
$
—
$
83,665
Undistributed oil and natural gas proceeds
18,762
1,367
—
20,129
Asset retirement obligations
22,488
1,125
—
23,613
Long-term debt
22,925
—
—
22,925
Accrued liabilities
18,058
115,701
(115,829
)
17,930
Total current liabilities
158,936
125,155
(115,829
)
168,262
Long-term debt:
Principal
889,790
—
—
889,790
Carrying value adjustments
79,337
—
—
79,337
Long term debt, less current portion - carrying value
969,127
—
—
969,127
Asset retirement obligations, less current portion
152,883
123,950
—
276,833
Other liabilities
566,375
—
(499,509
)
66,866
Shareholders’ deficit:
Common stock
1
—
—
1
Additional paid-in capital
545,820
704,885
(704,885
)
545,820
Retained earnings (deficit)
(1,091,360
)
(306,177
)
302,375
(1,095,162
)
Treasury stock, at cost
(24,167
)
—
—
(24,167
)
Total shareholders’ deficit
(569,706
)
398,708
(402,510
)
(573,508
)
Total liabilities and shareholders’ deficit
$
1,277,615
$
647,813
$
(1,017,848
)
$
907,580</t>
  </si>
  <si>
    <t>Condensed Consolidating Statement of Operations</t>
  </si>
  <si>
    <t>Condensed Consolidating Statement of Operations for the Three Months Ended March 31, 2018
Consolidated
Parent
Guarantor
Non-Guarantor
W&amp;T
Company
Subsidiaries
Adjustments
Eliminations
Offshore, Inc.
(In thousands)
Revenues
$
63,786
$
70,427
$
—
$
—
$
134,213
Operating costs and expenses:
Lease operating expenses
19,760
17,083
—
—
36,843
Production taxes
455
—
—
—
455
Gathering and transportation
2,703
2,354
—
—
5,057
Depreciation, depletion, amortization and accretion
19,420
15,814
—
2,847
38,081
General and administrative expenses
7,203
7,824
11
—
15,038
Total costs and expenses
49,541
43,075
11
2,847
95,474
Operating income
14,245
27,352
(11
)
(2,847
)
38,739
Earnings of affiliates
22,167
—
—
(22,167
)
—
Interest expense incurred
11,323
—
—
—
11,323
Other (income) expense, net
(336
)
—
3
—
(333
)
Income before income tax expense (benefit)
25,425
27,352
(14
)
(25,014
)
27,749
Income tax expense (benefit)
(5,076
)
5,185
—
—
109
Net income
$
30,501
$
22,167
$
(14
)
$
(25,014
)
$
27,640
Condensed Consolidating Statement of Operations for the Three Months Ended March 31, 2017
Consolidated
Parent
Guarantor
W&amp;T
Company
Subsidiaries
Eliminations
Offshore, Inc.
(In thousands)
Revenues
$
53,707
$
70,686
$
—
$
124,393
Operating costs and expenses:
Lease operating expenses
23,702
16,462
—
40,164
Production taxes
515
—
—
515
Gathering and transportation
2,566
3,643
—
6,209
Depreciation, depletion, amortization and accretion
19,154
20,105
731
39,990
General and administrative expenses
5,776
7,498
—
13,274
Derivative gain
(3,955
)
—
—
(3,955
)
Total costs and expenses
47,758
47,708
731
96,197
Operating income
5,949
22,978
(731
)
28,196
Earnings of affiliates
17,527
—
(17,527
)
—
Interest expense incurred
11,294
—
—
11,294
Other expense, net
191
—
—
191
Income before income tax expense (benefit)
11,991
22,978
(18,258
)
16,711
Income tax expense (benefit)
(13,039
)
5,451
—
(7,588
)
Net income
$
25,030
$
17,527
$
(18,258
)
$
24,299</t>
  </si>
  <si>
    <t>Condensed Consolidating Statement of Cash Flows</t>
  </si>
  <si>
    <t>Condensed Consolidating Statement of Cash Flows for the Three Months Ended March 31, 2018
Consolidated
W&amp;T
Parent
Guarantor
Non-Guarantor
Offshore,
Company
Subsidiaries
Adjustments
Eliminations
Inc.
(In thousands)
Operating activities:
Net income
$
30,501
$
22,167
$
(14
)
$
(25,014
)
$
27,640
Adjustments to reconcile net income to net cash provided by operating activities:
Depreciation, depletion, amortization and accretion
19,420
15,814
—
2,847
38,081
Amortization of debt items
466
—
—
—
466
Share-based compensation
1,219
—
—
—
1,219
Deferred income taxes
109
—
—
—
109
Earnings of affiliates
(22,167
)
—
—
22,167
—
Changes in operating assets and liabilities:
—
Oil and natural gas receivables
1,823
(1,322
)
—
—
501
Joint interest receivables
1,919
—
—
—
1,919
Income taxes
(5,186
)
5,186
—
—
—
Prepaid expenses and other assets
25,275
(31,783
)
1,991
(1,874
)
(6,391
)
Asset retirement obligation settlements
(5,633
)
(1,389
)
—
—
(7,022
)
Cash advances from JV partners
13,129
6,018
—
—
19,147
Accounts payable, accrued liabilities and other
2,403
(4,965
)
-
1,874
(688
)
Net cash provided by operating activities
63,278
9,726
1,977
—
74,981
Investing activities:
Investment in oil and natural gas properties and equipment
(10,674
)
(7,496
)
(2,947
)
—
(21,117
)
Changes in operating assets and liabilities associated with investing activities
(15,894
)
(2,230
)
970
—
(17,154
)
Deposit for acquisition
(3,000
)
—
—
—
(3,000
)
Net cash used in investing activities
(29,568
)
(9,726
)
(1,977
)
—
(41,271
)
Financing activities:
Payment of interest on 1.5 Lien Term Loan
(2,057
)
—
—
—
(2,057
)
Net cash used in financing activities
(2,057
)
—
—
—
(2,057
)
Increase in cash and cash equivalents
31,653
—
—
—
31,653
Cash and cash equivalents, beginning of period
99,058
—
—
—
99,058
Cash and cash equivalents, end of period
$
130,711
$
—
$
—
$
—
$
130,711
Condensed Consolidating Statement of Cash Flows for the Three Months Ended March 31, 2017
Consolidated
W&amp;T
Parent
Guarantor
Offshore,
Company
Subsidiaries
Eliminations
Inc.
(In thousands)
Operating activities:
Net income
$
25,030
$
17,527
$
(18,258
)
$
24,299
Adjustments to reconcile net loss to net cash provided by operating activities:
Depreciation, depletion, amortization and accretion
19,154
20,105
731
39,990
Amortization of debt items
412
—
—
412
Share-based compensation
1,928
—
—
1,928
Derivative gain
(3,955
)
—
—
(3,955
)
Cash receipts on derivative settlements
713
—
—
713
Deferred income taxes
105
—
—
105
Earnings of affiliates
(17,527
)
—
17,527
—
Changes in operating assets and liabilities:
Oil and natural gas receivables
(2,004
)
122
—
(1,882
)
Joint interest receivables
5,042
—
—
5,042
Insurance reimbursements
30,100
—
—
30,100
Income taxes
(5,451
)
5,451
—
—
Prepaid expenses and other assets
(6,927
)
(42,395
)
41,350
(7,972
)
Asset retirement obligations
(12,940
)
(1,559
)
—
(14,499
)
Cash advances from JV partners
(2,531
)
—
—
(2,531
)
Accounts payable, accrued liabilities and other
49,295
1,488
(41,350
)
9,433
Net cash provided by operating activities
80,444
739
—
81,183
Investing activities:
Investment in oil and natural gas properties and equipment
(23,593
)
255
—
(23,338
)
Changes in operating assets and liabilities associated with investing activities
2,162
(994
)
—
1,168
Purchases of furniture, fixtures and other
(853
)
—
—
(853
)
Net cash used in investing activities
(22,284
)
(739
)
—
(23,023
)
Financing activities:
Payment of interest on 1.5 Lien Term Loan
(2,056
)
—
—
(2,056
)
Other
(245
)
—
—
(245
)
Net cash provided by financing activities
(2,301
)
—
—
(2,301
)
Increase in cash, cash equivalents and restricted cash
55,859
—
—
55,859
Cash and cash equivalents, beginning of period
70,236
—
—
70,236
Cash and cash equivalents, end of period
$
126,095
$
—
$
—
$
126,095</t>
  </si>
  <si>
    <t>Basis of Presentation - Additional Information (Details)</t>
  </si>
  <si>
    <t>Apr. 27, 2018USD ($)</t>
  </si>
  <si>
    <t>Mar. 12, 2018DrillingProject</t>
  </si>
  <si>
    <t>May 03, 2018USD ($)</t>
  </si>
  <si>
    <t>Mar. 31, 2018USD ($)Loan</t>
  </si>
  <si>
    <t>Dec. 31, 2017USD ($)</t>
  </si>
  <si>
    <t>Sep. 07, 2016</t>
  </si>
  <si>
    <t>Basis Of Presentation [Line Items]</t>
  </si>
  <si>
    <t>Number of loans for which maturities will be accelerated | Loan</t>
  </si>
  <si>
    <t>Oil and natural gas properties and equipment - full cost method, amount excluded from amortization</t>
  </si>
  <si>
    <t>JV Drilling Program | Subsequent Event</t>
  </si>
  <si>
    <t>Commitment amount by investors</t>
  </si>
  <si>
    <t>Monza Energy LLC | JV Drilling Program</t>
  </si>
  <si>
    <t>Number of drilling projects | DrillingProject</t>
  </si>
  <si>
    <t>Joint maturity period</t>
  </si>
  <si>
    <t>3 years</t>
  </si>
  <si>
    <t>Percentage of revenue from joint venture</t>
  </si>
  <si>
    <t>30.00%</t>
  </si>
  <si>
    <t>Percentage of estimated well cost</t>
  </si>
  <si>
    <t>20.00%</t>
  </si>
  <si>
    <t>Joint venture ownership percentage contributed to related party</t>
  </si>
  <si>
    <t>88.94%</t>
  </si>
  <si>
    <t>Joint venture ownership percentage</t>
  </si>
  <si>
    <t>11.06%</t>
  </si>
  <si>
    <t>Monza Energy LLC | JV Drilling Program | Subsequent Event</t>
  </si>
  <si>
    <t>Revolving Bank Credit Facility Due November 2018</t>
  </si>
  <si>
    <t>Credit agreement expiration date</t>
  </si>
  <si>
    <t>Nov. 8,
		2018</t>
  </si>
  <si>
    <t>Letters of credit outstanding</t>
  </si>
  <si>
    <t>Revolving bank credit facility borrowings outstanding</t>
  </si>
  <si>
    <t>8.50% Unsecured Senior Notes, Due June 2019</t>
  </si>
  <si>
    <t>Debt instrument maturity date</t>
  </si>
  <si>
    <t>Jun. 15,
		2019</t>
  </si>
  <si>
    <t>Debt instrument interest rate</t>
  </si>
  <si>
    <t>8.50%</t>
  </si>
  <si>
    <t>Nov. 15,
		2019</t>
  </si>
  <si>
    <t>11.00%</t>
  </si>
  <si>
    <t>Feb. 28,
		2019</t>
  </si>
  <si>
    <t>8.50%/10.00% Third Lien PIK Toggle Notes, Due June 2021</t>
  </si>
  <si>
    <t>Jun. 15,
		2021</t>
  </si>
  <si>
    <t>Debt instrument paid in kind interest rate</t>
  </si>
  <si>
    <t>10.00%</t>
  </si>
  <si>
    <t>Basis of Presentation - Schedule of Amounts Recorded in Prepaid Expenses and Other Assets (Details) - USD ($) $ in Thousands</t>
  </si>
  <si>
    <t>Sep. 30, 2017</t>
  </si>
  <si>
    <t>Prepaid Expense And Other Assets Current [Abstract]</t>
  </si>
  <si>
    <t>Prepaid/accrued insurance</t>
  </si>
  <si>
    <t>Surety bond unamortized premiums</t>
  </si>
  <si>
    <t>Prepaid deposits related to royalties</t>
  </si>
  <si>
    <t>Deposit related to an acquisition</t>
  </si>
  <si>
    <t>Proportional consolidation of Monza prepaids (Note 4)</t>
  </si>
  <si>
    <t>Basis of Presentation - Schedule of Oil and Natural Gas Properties and Other, Net at Cost (Details) - USD ($) $ in Thousands</t>
  </si>
  <si>
    <t>Property Plant And Equipment Net [Abstract]</t>
  </si>
  <si>
    <t>Oil and natural gas properties and equipment</t>
  </si>
  <si>
    <t>Furniture, fixtures and other</t>
  </si>
  <si>
    <t>Total property and equipment</t>
  </si>
  <si>
    <t>Less accumulated depreciation, depletion and amortization</t>
  </si>
  <si>
    <t>Oil and natural gas properties and other, net</t>
  </si>
  <si>
    <t>Basis of Presentation - Schedule of Accrued Liabilities (Details) - USD ($) $ in Thousands</t>
  </si>
  <si>
    <t>Payables And Accruals [Abstract]</t>
  </si>
  <si>
    <t>Accrued interest</t>
  </si>
  <si>
    <t>Accrued salaries/payroll taxes/benefits</t>
  </si>
  <si>
    <t>Incentive compensation plans</t>
  </si>
  <si>
    <t>Litigation accruals</t>
  </si>
  <si>
    <t>Total accrued liabilities</t>
  </si>
  <si>
    <t>Basis of Presentation - Schedule of Other Assets (Long-term) (Details) - USD ($) $ in Thousands</t>
  </si>
  <si>
    <t>Other Assets [Abstract]</t>
  </si>
  <si>
    <t>Escrow deposit - Apache lawsuit</t>
  </si>
  <si>
    <t>Appeal bond deposits</t>
  </si>
  <si>
    <t>Investment in White Cap, LLC</t>
  </si>
  <si>
    <t>Unamortized brokerage fee for Monza</t>
  </si>
  <si>
    <t>Proportional consolidation of Monza other assets (Note 4)</t>
  </si>
  <si>
    <t>Total other assets</t>
  </si>
  <si>
    <t>Basis of Presentation - Schedule of Other Liabilities (Long-term) (Details) - USD ($) $ in Thousands</t>
  </si>
  <si>
    <t>Other Liabilities Disclosure [Abstract]</t>
  </si>
  <si>
    <t>Apache lawsuit</t>
  </si>
  <si>
    <t>Uncertain tax positions including interest/penalties</t>
  </si>
  <si>
    <t>Total other liabilities (long-term)</t>
  </si>
  <si>
    <t>Long-Term Debt - Components of Long-Term Debt (Details) - USD ($) $ in Thousands</t>
  </si>
  <si>
    <t>Debt Instrument [Line Items]</t>
  </si>
  <si>
    <t>Adjustments to carrying value, Debt premium, discount, issuance costs, net of amortization</t>
  </si>
  <si>
    <t>Adjustments to carrying value, Total</t>
  </si>
  <si>
    <t>Adjustments to carrying value, Current maturities</t>
  </si>
  <si>
    <t>Adjustments to carrying value, less current maturities</t>
  </si>
  <si>
    <t>Debt premium, discount, issuance costs, net of amortization</t>
  </si>
  <si>
    <t>Total long-term debt</t>
  </si>
  <si>
    <t>Long term debt, less current maturities</t>
  </si>
  <si>
    <t>Adjustments to carrying value, Future interest payments</t>
  </si>
  <si>
    <t>Adjustments to carrying value, Subtotal</t>
  </si>
  <si>
    <t>Carrying Value</t>
  </si>
  <si>
    <t>9.00 % Second Lien Term Loan, Due May 2020</t>
  </si>
  <si>
    <t>9.00%/10.75% Second Lien PIK Toggle Notes, Due May 2020</t>
  </si>
  <si>
    <t>Adjustments to carrying value, Future payments-in-kind</t>
  </si>
  <si>
    <t>Long-Term Debt - Components of Long-Term Debt (Parenthetical) (Details)</t>
  </si>
  <si>
    <t>12 Months Ended</t>
  </si>
  <si>
    <t>May 31, 2015</t>
  </si>
  <si>
    <t>9.00%</t>
  </si>
  <si>
    <t>May 15,
		2020</t>
  </si>
  <si>
    <t>10.75%</t>
  </si>
  <si>
    <t>Long-Term Debt - Additional Information (Details) - USD ($)</t>
  </si>
  <si>
    <t>Debt instrument payment terms</t>
  </si>
  <si>
    <t>Interest is payable on May 15 and November 15 of each year.  The Second Lien PIK Toggle Notes contain provisions whereby certain semi-annual interest is added to the principal amount through payment-in-kind instead of being paid in cash in the then current semi-annual period.  For the interest period from November 15, 2017 up to and including March 6, 2018, we elected the option to pay that portion of interest in kind at the rate of 10.75% per annum.</t>
  </si>
  <si>
    <t>Debt instrument stated interest rate percentage for payment-in-kind</t>
  </si>
  <si>
    <t>Cash interest payable stub period</t>
  </si>
  <si>
    <t>Mar. 7,
		2018</t>
  </si>
  <si>
    <t>Revolving bank credit facility borrowing base</t>
  </si>
  <si>
    <t>Revolving bank credit facility maximum lender commitment</t>
  </si>
  <si>
    <t>First lien leverage ratio</t>
  </si>
  <si>
    <t>200.00%</t>
  </si>
  <si>
    <t>Outstanding balances on the revolving bank credit facility (including letters of credit)</t>
  </si>
  <si>
    <t>Unused portion of the borrowing base commitment fee</t>
  </si>
  <si>
    <t>0.50%</t>
  </si>
  <si>
    <t>Remaining availability</t>
  </si>
  <si>
    <t>Revolving Bank Credit Facility Due November 2018 | Scenario Covenants</t>
  </si>
  <si>
    <t>Maximum unrestricted cash balance if revolver balance is above $5 million</t>
  </si>
  <si>
    <t>Revolving Bank Credit Facility Due November 2018 | Minimum</t>
  </si>
  <si>
    <t>Current ratio</t>
  </si>
  <si>
    <t>100.00%</t>
  </si>
  <si>
    <t>Revolving Bank Credit Facility Due November 2018 | Minimum | Eurodollar</t>
  </si>
  <si>
    <t>Debt instrument, basis spread on variable rate</t>
  </si>
  <si>
    <t>3.00%</t>
  </si>
  <si>
    <t>Revolving Bank Credit Facility Due November 2018 | Maximum | Eurodollar</t>
  </si>
  <si>
    <t>4.00%</t>
  </si>
  <si>
    <t>Interest accrues at 11.00% per annum and is payable quarterly in cash.</t>
  </si>
  <si>
    <t>Debt instrument frequency of interest payment in cash</t>
  </si>
  <si>
    <t>quarterly</t>
  </si>
  <si>
    <t>Debt instrument, maturity date, description</t>
  </si>
  <si>
    <t>1.5 Lien Term Loan with a maturity date of November 15, 2019.  The maturity date will accelerate to February 28, 2019 if the remaining Unsecured Senior Notes have not been extended, renewed, refunded, defeased, discharged, replaced or refinanced by February 28, 2019.</t>
  </si>
  <si>
    <t>11.00% 1.5 Lien Term Loan, Due November 2019 | Minimum</t>
  </si>
  <si>
    <t>Unsecured senior notes repurchase price limit percentage</t>
  </si>
  <si>
    <t>65.00%</t>
  </si>
  <si>
    <t>Unsecured senior notes repurchase basket limit</t>
  </si>
  <si>
    <t>Interest on the Second Lien Term Loan is payable in arrears semi-annually on May 15 and November 15.</t>
  </si>
  <si>
    <t>Debt instrument discount rate</t>
  </si>
  <si>
    <t>1.00%</t>
  </si>
  <si>
    <t>Annual effective interest rate</t>
  </si>
  <si>
    <t>9.60%</t>
  </si>
  <si>
    <t>The maturity date will accelerate to February 28, 2019 if the remaining Unsecured Senior Notes have not been extended, renewed, refunded, defeased, discharged, replaced or refinanced by February 28, 2019.  Interest is payable on June 15 and December 15 of each year.  The Third Lien PIK Toggle Notes contain interest provisions whereby certain semi-annual interest is added to the principal amount through payment-in-kind instead of being paid in cash in the then current semi-annual period.  For interest periods up to and including September 6, 2018, if we so elect, we have the option to pay all or a portion of interest in kind at a rate of 10.00% per annum.</t>
  </si>
  <si>
    <t>Sep. 7,
		2018</t>
  </si>
  <si>
    <t>semi-annually in arrears on June 15 and December 15</t>
  </si>
  <si>
    <t>8.40%</t>
  </si>
  <si>
    <t>Exchange Transaction | 9.00%/10.75% Second Lien PIK Toggle Notes, Due May 2020</t>
  </si>
  <si>
    <t>Exchange Transaction | 9.00%/10.75% Second Lien PIK Toggle Notes, Due May 2020 | Minimum</t>
  </si>
  <si>
    <t>Exchange Transaction | 9.00%/10.75% Second Lien PIK Toggle Notes, Due May 2020 | Maximum</t>
  </si>
  <si>
    <t>Exchange Transaction | 1.5 Lien Term Loan</t>
  </si>
  <si>
    <t>Interest expense recorded for new debt</t>
  </si>
  <si>
    <t>Fair Value Measurements - Schedule of Fair Value of Long-Term Debt (Details) - Fair Value, Inputs, Level 2 - USD ($) $ in Thousands</t>
  </si>
  <si>
    <t>Fair Value Assets And Liabilities Measured On Recurring And Nonrecurring Basis [Line Items]</t>
  </si>
  <si>
    <t>Long-term debt, term loan fair value</t>
  </si>
  <si>
    <t>Long-term debt, notes fair value</t>
  </si>
  <si>
    <t>Fair Value Measurements - Schedule of Fair Value of Long-Term Debt (Parenthetical) (Details)</t>
  </si>
  <si>
    <t>JV Drilling Program - Additional Information (Details)</t>
  </si>
  <si>
    <t>Mar. 31, 2018USD ($)</t>
  </si>
  <si>
    <t>Sep. 30, 2017USD ($)</t>
  </si>
  <si>
    <t>Oil And Gas In Process Activities [Line Items]</t>
  </si>
  <si>
    <t>Prepaid assets</t>
  </si>
  <si>
    <t>Oil and natural gas properties</t>
  </si>
  <si>
    <t>Other assets</t>
  </si>
  <si>
    <t>Monza Energy LLC</t>
  </si>
  <si>
    <t>Maximum exposure amount by related party</t>
  </si>
  <si>
    <t>Maximum exposure amount, cash contribution</t>
  </si>
  <si>
    <t>Maximum exposure amount, fair value for conveyance of working interest</t>
  </si>
  <si>
    <t>Capital expenditures reimbursement, net</t>
  </si>
  <si>
    <t>JV Drilling Program | Mr. Tracy W. Krohn</t>
  </si>
  <si>
    <t>Minority interest ownership percentage by joint venture</t>
  </si>
  <si>
    <t>4.50%</t>
  </si>
  <si>
    <t>JV Drilling Program | Monza Energy LLC</t>
  </si>
  <si>
    <t>Projected cost to fully develop projects excluding contingencies</t>
  </si>
  <si>
    <t>Projected cost to fully develop projects with contingent costs</t>
  </si>
  <si>
    <t>Indirect cash commitment through Monza</t>
  </si>
  <si>
    <t>JV Drilling Program | Monza Energy LLC | Mr. Tracy W. Krohn</t>
  </si>
  <si>
    <t>Capital commitment</t>
  </si>
  <si>
    <t>Maximum capital commitment amount subject to joining of additional investors</t>
  </si>
  <si>
    <t>JV Drilling Program | Monza Energy LLC | Subsequent Event</t>
  </si>
  <si>
    <t>Asset Retirement Obligations - Summary of Changes to Asset Retirement Obligation (Details) - USD ($) $ in Thousands</t>
  </si>
  <si>
    <t>Asset Retirement Obligation, Roll Forward Analysis [Roll Forward]</t>
  </si>
  <si>
    <t>Asset retirement obligations, beginning of period</t>
  </si>
  <si>
    <t>Accretion of discount</t>
  </si>
  <si>
    <t>Disposition of properties</t>
  </si>
  <si>
    <t>Revisions of estimated liabilities</t>
  </si>
  <si>
    <t>[1]</t>
  </si>
  <si>
    <t>Asset retirement obligations, end of period</t>
  </si>
  <si>
    <t>Less current portion</t>
  </si>
  <si>
    <t>Long-term</t>
  </si>
  <si>
    <t>Revisions were primarily related to wells that experienced sustained casing pressure issues.</t>
  </si>
  <si>
    <t>Share-Based Compensation and Cash-Based Incentive Compensation - Additional Information (Details) - USD ($)</t>
  </si>
  <si>
    <t>Share Based Compensation Arrangement By Share Based Payment Award [Line Items]</t>
  </si>
  <si>
    <t>Common stock available for award under plans</t>
  </si>
  <si>
    <t>Recognized incentive compensation expense</t>
  </si>
  <si>
    <t>Restricted Stock Units (RSUs)</t>
  </si>
  <si>
    <t>Shares granted</t>
  </si>
  <si>
    <t>Shares vested</t>
  </si>
  <si>
    <t>Unrecognized share-based compensation expense</t>
  </si>
  <si>
    <t>Recognition period for unrecognized compensation expense</t>
  </si>
  <si>
    <t>2019-11</t>
  </si>
  <si>
    <t>Restricted Shares</t>
  </si>
  <si>
    <t>2020-04</t>
  </si>
  <si>
    <t>2017 Cash-based Awards</t>
  </si>
  <si>
    <t>Cash based award expected payment period</t>
  </si>
  <si>
    <t>2018-03</t>
  </si>
  <si>
    <t>2017 Cash-based Awards | Minimum</t>
  </si>
  <si>
    <t>Adjusted EBITDA less interest expense</t>
  </si>
  <si>
    <t>2016 Cash-based Awards</t>
  </si>
  <si>
    <t>Cash based compensation payment period after achievement of financial condition</t>
  </si>
  <si>
    <t>30 days</t>
  </si>
  <si>
    <t>2016 Cash-based Awards | Minimum</t>
  </si>
  <si>
    <t>Amended and Restated Incentive Compensation Plan</t>
  </si>
  <si>
    <t>Amendment increased the number of shares available in the Plan</t>
  </si>
  <si>
    <t>Directors Compensation Plan</t>
  </si>
  <si>
    <t>Share-Based Compensation and Cash-Based Incentive Compensation - Schedule of Outstanding Restricted Stock Units Issued to Eligible Employees (Details) - Restricted Stock Units (RSUs)</t>
  </si>
  <si>
    <t>Mar. 31, 2018shares</t>
  </si>
  <si>
    <t>Awards expected to vest by period</t>
  </si>
  <si>
    <t>Share-Based Compensation and Cash-Based Incentive Compensation - Outstanding Restricted Shares Issued to Non-employee Directors (Details) - Restricted Shares</t>
  </si>
  <si>
    <t>Share-Based Compensation and Cash-Based Incentive Compensation - Summary of Incentive Compensation Expense under Share-Based Payment Arrangements and Related Tax Benefit (Details) - USD ($) $ in Thousands</t>
  </si>
  <si>
    <t>Tax benefit computed at the statutory rate</t>
  </si>
  <si>
    <t>Share-Based Awards and Cash-Based Awards - Summary of Compensation Expense Related to Share-Based Awards and Cash-Based Awards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Income Taxes - Additional Information (Details) - USD ($)</t>
  </si>
  <si>
    <t>Mar. 07, 2018</t>
  </si>
  <si>
    <t>Income Tax Expense (Benefit), Continuing Operations [Abstract]</t>
  </si>
  <si>
    <t>Income tax expense (benefit) excluding interest on uncertain positions</t>
  </si>
  <si>
    <t>Current tax expense</t>
  </si>
  <si>
    <t>Income tax refund received</t>
  </si>
  <si>
    <t>Cash paid for income taxes</t>
  </si>
  <si>
    <t>Current income taxes receivable</t>
  </si>
  <si>
    <t>Non-current income taxes receivable</t>
  </si>
  <si>
    <t>Valuation allowance</t>
  </si>
  <si>
    <t>Minimum</t>
  </si>
  <si>
    <t>Tax years under examination</t>
  </si>
  <si>
    <t>Maximum</t>
  </si>
  <si>
    <t>Earnings/ (Loss) Per Share - Schedule of Calculation of Basic and Diluted Earnings (Loss) Per Common Share (Details) - USD ($) $ / shares in Units, shares in Thousands, $ in Thousands</t>
  </si>
  <si>
    <t>Earnings Per Share, Basic and Diluted [Abstract]</t>
  </si>
  <si>
    <t>Less portion allocated to nonvested shares</t>
  </si>
  <si>
    <t>Net income allocated to common shares</t>
  </si>
  <si>
    <t>Weighted average common shares outstanding</t>
  </si>
  <si>
    <t>Contingencies - Additional Information (Details) $ in Thousands</t>
  </si>
  <si>
    <t>Jan. 27, 2017USD ($)</t>
  </si>
  <si>
    <t>Mar. 31, 2017USD ($)claim</t>
  </si>
  <si>
    <t>May 31, 2017USD ($)</t>
  </si>
  <si>
    <t>Dec. 15, 2014DeepwaterWell</t>
  </si>
  <si>
    <t>Dec. 31, 2010USD ($)</t>
  </si>
  <si>
    <t>Loss Contingencies [Line Items]</t>
  </si>
  <si>
    <t>Number of deepwater wells abandoned | DeepwaterWell</t>
  </si>
  <si>
    <t>Deposit Into registry of court</t>
  </si>
  <si>
    <t>Loss contingency accrued amount</t>
  </si>
  <si>
    <t>Additional royalty payment</t>
  </si>
  <si>
    <t>Payments for royalty</t>
  </si>
  <si>
    <t>Bond requied to post in order to appeal</t>
  </si>
  <si>
    <t>Cash collacteral required to appeal</t>
  </si>
  <si>
    <t>Royalty payment processing revised period</t>
  </si>
  <si>
    <t>84 months</t>
  </si>
  <si>
    <t>BSEE</t>
  </si>
  <si>
    <t>Number of notices | claim</t>
  </si>
  <si>
    <t>Proposed civil penalties related to various incidents of noncompliance, total</t>
  </si>
  <si>
    <t>Payments for civil penalty</t>
  </si>
  <si>
    <t>Apache Corporation | Judicial Ruling</t>
  </si>
  <si>
    <t>Amount owed to Apache under judicial decision</t>
  </si>
  <si>
    <t>Prejudgment interest, attorney fees and judgment costs</t>
  </si>
  <si>
    <t>Apache Corporation | Judicial Ruling | Other Noncurrent Assets</t>
  </si>
  <si>
    <t>Apache Corporation | Judicial Ruling | Other Noncurrent Liabilities</t>
  </si>
  <si>
    <t>Subsequent Events - Additional Information (Details) - Subsequent Event $ in Millions</t>
  </si>
  <si>
    <t>Apr. 05, 2018USD ($)</t>
  </si>
  <si>
    <t>May 03, 2018USD ($)Investor</t>
  </si>
  <si>
    <t>Heidelberg Field Acquisition</t>
  </si>
  <si>
    <t>Subsequent Event [Line Items]</t>
  </si>
  <si>
    <t>Percentage of non-operated working interest acquired</t>
  </si>
  <si>
    <t>9.375%</t>
  </si>
  <si>
    <t>Gross purchase price</t>
  </si>
  <si>
    <t>Amount of cash deposit required for issuance of letters of credit</t>
  </si>
  <si>
    <t>Letter of Credit | Heidelberg Field Acquisition</t>
  </si>
  <si>
    <t>Minimum | Heidelberg Field Acquisition</t>
  </si>
  <si>
    <t>Anti-hoarding provision, required cash</t>
  </si>
  <si>
    <t>Number of additional third party investors committed to program | Investor</t>
  </si>
  <si>
    <t>Supplemental Guarantor Information - Additional Information (Details)</t>
  </si>
  <si>
    <t>Percentage of subsidiaries owned</t>
  </si>
  <si>
    <t>Supplemental Guarantor Information - Condensed Consolidating Balance Sheet (Details) - USD ($) $ in Thousands</t>
  </si>
  <si>
    <t>Dec. 31, 2016</t>
  </si>
  <si>
    <t>Accrued liabilities</t>
  </si>
  <si>
    <t>Long-term debt:</t>
  </si>
  <si>
    <t>Other liabilities</t>
  </si>
  <si>
    <t>Common stock</t>
  </si>
  <si>
    <t>Treasury stock, at cost</t>
  </si>
  <si>
    <t>Parent Company</t>
  </si>
  <si>
    <t>Guarantor Subsidiaries</t>
  </si>
  <si>
    <t>Non-Guarantor Adjustments</t>
  </si>
  <si>
    <t>Eliminations</t>
  </si>
  <si>
    <t>Supplemental Guarantor Information - Condensed Consolidating Statement of Operations (Details) - USD ($) $ in Thousands</t>
  </si>
  <si>
    <t>Condensed Income Statements Captions [Line Items]</t>
  </si>
  <si>
    <t>Revenues</t>
  </si>
  <si>
    <t>Interest expense incurred</t>
  </si>
  <si>
    <t>Earnings of affiliates</t>
  </si>
  <si>
    <t>Supplemental Guarantor Information - Condensed Consolidating Statement of Cash Flows (Details) - USD ($) $ in Thousands</t>
  </si>
  <si>
    <t>11.00% 1.5 Lien Term Loan, Due November 2019 | Parent Company</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8403</v>
      </c>
    </row>
    <row r="12" spans="1:3">
      <c r="A12" s="4" t="s">
        <v>19</v>
      </c>
      <c r="B12" s="4" t="s">
        <v>20</v>
      </c>
    </row>
    <row r="13" spans="1:3">
      <c r="A13" s="4" t="s">
        <v>21</v>
      </c>
      <c r="B13" s="4" t="s">
        <v>22</v>
      </c>
    </row>
    <row r="14" spans="1:3">
      <c r="A14" s="4" t="s">
        <v>23</v>
      </c>
      <c r="C14" s="5" t="n">
        <v>139091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711</v>
      </c>
      <c r="C3" s="7" t="n">
        <v>99058</v>
      </c>
    </row>
    <row r="4" spans="1:3">
      <c r="A4" s="3" t="s">
        <v>28</v>
      </c>
    </row>
    <row r="5" spans="1:3">
      <c r="A5" s="4" t="s">
        <v>29</v>
      </c>
      <c r="B5" s="5" t="n">
        <v>44942</v>
      </c>
      <c r="C5" s="5" t="n">
        <v>45443</v>
      </c>
    </row>
    <row r="6" spans="1:3">
      <c r="A6" s="4" t="s">
        <v>30</v>
      </c>
      <c r="B6" s="5" t="n">
        <v>17835</v>
      </c>
      <c r="C6" s="5" t="n">
        <v>19754</v>
      </c>
    </row>
    <row r="7" spans="1:3">
      <c r="A7" s="4" t="s">
        <v>31</v>
      </c>
      <c r="B7" s="5" t="n">
        <v>65103</v>
      </c>
      <c r="C7" s="5" t="n">
        <v>13006</v>
      </c>
    </row>
    <row r="8" spans="1:3">
      <c r="A8" s="4" t="s">
        <v>32</v>
      </c>
      <c r="B8" s="5" t="n">
        <v>127880</v>
      </c>
      <c r="C8" s="5" t="n">
        <v>78203</v>
      </c>
    </row>
    <row r="9" spans="1:3">
      <c r="A9" s="4" t="s">
        <v>33</v>
      </c>
      <c r="B9" s="5" t="n">
        <v>20197</v>
      </c>
      <c r="C9" s="5" t="n">
        <v>13419</v>
      </c>
    </row>
    <row r="10" spans="1:3">
      <c r="A10" s="4" t="s">
        <v>34</v>
      </c>
      <c r="B10" s="5" t="n">
        <v>278788</v>
      </c>
      <c r="C10" s="5" t="n">
        <v>190680</v>
      </c>
    </row>
    <row r="11" spans="1:3">
      <c r="A11" s="4" t="s">
        <v>35</v>
      </c>
      <c r="B11" s="5" t="n">
        <v>573352</v>
      </c>
      <c r="C11" s="5" t="n">
        <v>579016</v>
      </c>
    </row>
    <row r="12" spans="1:3">
      <c r="A12" s="4" t="s">
        <v>36</v>
      </c>
      <c r="B12" s="5" t="n">
        <v>25622</v>
      </c>
      <c r="C12" s="5" t="n">
        <v>25394</v>
      </c>
    </row>
    <row r="13" spans="1:3">
      <c r="A13" s="4" t="s">
        <v>37</v>
      </c>
      <c r="C13" s="5" t="n">
        <v>52097</v>
      </c>
    </row>
    <row r="14" spans="1:3">
      <c r="A14" s="4" t="s">
        <v>38</v>
      </c>
      <c r="B14" s="5" t="n">
        <v>64414</v>
      </c>
      <c r="C14" s="5" t="n">
        <v>60393</v>
      </c>
    </row>
    <row r="15" spans="1:3">
      <c r="A15" s="4" t="s">
        <v>39</v>
      </c>
      <c r="B15" s="5" t="n">
        <v>942176</v>
      </c>
      <c r="C15" s="5" t="n">
        <v>907580</v>
      </c>
    </row>
    <row r="16" spans="1:3">
      <c r="A16" s="3" t="s">
        <v>40</v>
      </c>
    </row>
    <row r="17" spans="1:3">
      <c r="A17" s="4" t="s">
        <v>41</v>
      </c>
      <c r="B17" s="5" t="n">
        <v>77444</v>
      </c>
      <c r="C17" s="5" t="n">
        <v>83665</v>
      </c>
    </row>
    <row r="18" spans="1:3">
      <c r="A18" s="4" t="s">
        <v>42</v>
      </c>
      <c r="B18" s="5" t="n">
        <v>22273</v>
      </c>
      <c r="C18" s="5" t="n">
        <v>20129</v>
      </c>
    </row>
    <row r="19" spans="1:3">
      <c r="A19" s="4" t="s">
        <v>43</v>
      </c>
      <c r="B19" s="5" t="n">
        <v>25748</v>
      </c>
      <c r="C19" s="5" t="n">
        <v>23613</v>
      </c>
    </row>
    <row r="20" spans="1:3">
      <c r="A20" s="4" t="s">
        <v>44</v>
      </c>
      <c r="B20" s="5" t="n">
        <v>22858</v>
      </c>
      <c r="C20" s="5" t="n">
        <v>22925</v>
      </c>
    </row>
    <row r="21" spans="1:3">
      <c r="A21" s="4" t="s">
        <v>45</v>
      </c>
      <c r="B21" s="5" t="n">
        <v>23293</v>
      </c>
      <c r="C21" s="5" t="n">
        <v>17930</v>
      </c>
    </row>
    <row r="22" spans="1:3">
      <c r="A22" s="4" t="s">
        <v>46</v>
      </c>
      <c r="B22" s="5" t="n">
        <v>171616</v>
      </c>
      <c r="C22" s="5" t="n">
        <v>168262</v>
      </c>
    </row>
    <row r="23" spans="1:3">
      <c r="A23" s="3" t="s">
        <v>47</v>
      </c>
    </row>
    <row r="24" spans="1:3">
      <c r="A24" s="4" t="s">
        <v>48</v>
      </c>
      <c r="B24" s="5" t="n">
        <v>889790</v>
      </c>
      <c r="C24" s="5" t="n">
        <v>889790</v>
      </c>
    </row>
    <row r="25" spans="1:3">
      <c r="A25" s="4" t="s">
        <v>49</v>
      </c>
      <c r="B25" s="5" t="n">
        <v>77691</v>
      </c>
      <c r="C25" s="5" t="n">
        <v>79337</v>
      </c>
    </row>
    <row r="26" spans="1:3">
      <c r="A26" s="4" t="s">
        <v>50</v>
      </c>
      <c r="B26" s="5" t="n">
        <v>967481</v>
      </c>
      <c r="C26" s="5" t="n">
        <v>969127</v>
      </c>
    </row>
    <row r="27" spans="1:3">
      <c r="A27" s="4" t="s">
        <v>51</v>
      </c>
      <c r="B27" s="5" t="n">
        <v>280735</v>
      </c>
      <c r="C27" s="5" t="n">
        <v>276833</v>
      </c>
    </row>
    <row r="28" spans="1:3">
      <c r="A28" s="4" t="s">
        <v>52</v>
      </c>
      <c r="B28" s="5" t="n">
        <v>66993</v>
      </c>
      <c r="C28" s="5" t="n">
        <v>66866</v>
      </c>
    </row>
    <row r="29" spans="1:3">
      <c r="A29" s="4" t="s">
        <v>53</v>
      </c>
      <c r="B29" s="4" t="s">
        <v>54</v>
      </c>
      <c r="C29" s="4" t="s">
        <v>54</v>
      </c>
    </row>
    <row r="30" spans="1:3">
      <c r="A30" s="3" t="s">
        <v>55</v>
      </c>
    </row>
    <row r="31" spans="1:3">
      <c r="A31" s="4" t="s">
        <v>56</v>
      </c>
      <c r="B31" s="4" t="s">
        <v>54</v>
      </c>
      <c r="C31" s="4" t="s">
        <v>54</v>
      </c>
    </row>
    <row r="32" spans="1:3">
      <c r="A32" s="4" t="s">
        <v>57</v>
      </c>
      <c r="B32" s="5" t="n">
        <v>1</v>
      </c>
      <c r="C32" s="5" t="n">
        <v>1</v>
      </c>
    </row>
    <row r="33" spans="1:3">
      <c r="A33" s="4" t="s">
        <v>58</v>
      </c>
      <c r="B33" s="5" t="n">
        <v>547039</v>
      </c>
      <c r="C33" s="5" t="n">
        <v>545820</v>
      </c>
    </row>
    <row r="34" spans="1:3">
      <c r="A34" s="4" t="s">
        <v>59</v>
      </c>
      <c r="B34" s="5" t="n">
        <v>-1067522</v>
      </c>
      <c r="C34" s="5" t="n">
        <v>-1095162</v>
      </c>
    </row>
    <row r="35" spans="1:3">
      <c r="A35" s="4" t="s">
        <v>60</v>
      </c>
      <c r="B35" s="5" t="n">
        <v>-24167</v>
      </c>
      <c r="C35" s="5" t="n">
        <v>-24167</v>
      </c>
    </row>
    <row r="36" spans="1:3">
      <c r="A36" s="4" t="s">
        <v>61</v>
      </c>
      <c r="B36" s="5" t="n">
        <v>-544649</v>
      </c>
      <c r="C36" s="5" t="n">
        <v>-573508</v>
      </c>
    </row>
    <row r="37" spans="1:3">
      <c r="A37" s="4" t="s">
        <v>62</v>
      </c>
      <c r="B37" s="7" t="n">
        <v>942176</v>
      </c>
      <c r="C37" s="7" t="n">
        <v>907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36</v>
      </c>
    </row>
    <row r="4" spans="1:2">
      <c r="A4" s="4" t="s">
        <v>199</v>
      </c>
      <c r="B4" s="4" t="s">
        <v>200</v>
      </c>
    </row>
    <row r="5" spans="1:2">
      <c r="A5" s="4" t="s">
        <v>201</v>
      </c>
      <c r="B5" s="4" t="s">
        <v>189</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39</v>
      </c>
    </row>
    <row r="4" spans="1:2">
      <c r="A4" s="4" t="s">
        <v>13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60</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25"/>
    <col customWidth="1" max="6" min="6" width="21"/>
    <col customWidth="1" max="7" min="7" width="14"/>
  </cols>
  <sheetData>
    <row r="1" spans="1:7">
      <c r="A1" s="1" t="s">
        <v>235</v>
      </c>
      <c r="B1" s="2" t="s">
        <v>236</v>
      </c>
      <c r="C1" s="2" t="s">
        <v>237</v>
      </c>
      <c r="D1" s="2" t="s">
        <v>238</v>
      </c>
      <c r="E1" s="2" t="s">
        <v>239</v>
      </c>
      <c r="F1" s="2" t="s">
        <v>240</v>
      </c>
      <c r="G1" s="2" t="s">
        <v>241</v>
      </c>
    </row>
    <row r="2" spans="1:7">
      <c r="A2" s="3" t="s">
        <v>242</v>
      </c>
    </row>
    <row r="3" spans="1:7">
      <c r="A3" s="4" t="s">
        <v>243</v>
      </c>
      <c r="E3" s="5" t="n">
        <v>2</v>
      </c>
    </row>
    <row r="4" spans="1:7">
      <c r="A4" s="4" t="s">
        <v>244</v>
      </c>
      <c r="E4" s="7" t="n">
        <v>0</v>
      </c>
      <c r="F4" s="7" t="n">
        <v>0</v>
      </c>
    </row>
    <row r="5" spans="1:7">
      <c r="A5" s="4" t="s">
        <v>245</v>
      </c>
    </row>
    <row r="6" spans="1:7">
      <c r="A6" s="3" t="s">
        <v>242</v>
      </c>
    </row>
    <row r="7" spans="1:7">
      <c r="A7" s="4" t="s">
        <v>246</v>
      </c>
      <c r="D7" s="7" t="n">
        <v>297600000</v>
      </c>
    </row>
    <row r="8" spans="1:7">
      <c r="A8" s="4" t="s">
        <v>247</v>
      </c>
    </row>
    <row r="9" spans="1:7">
      <c r="A9" s="3" t="s">
        <v>242</v>
      </c>
    </row>
    <row r="10" spans="1:7">
      <c r="A10" s="4" t="s">
        <v>248</v>
      </c>
      <c r="C10" s="5" t="n">
        <v>14</v>
      </c>
    </row>
    <row r="11" spans="1:7">
      <c r="A11" s="4" t="s">
        <v>249</v>
      </c>
      <c r="C11" s="4" t="s">
        <v>250</v>
      </c>
    </row>
    <row r="12" spans="1:7">
      <c r="A12" s="4" t="s">
        <v>251</v>
      </c>
      <c r="E12" s="4" t="s">
        <v>252</v>
      </c>
    </row>
    <row r="13" spans="1:7">
      <c r="A13" s="4" t="s">
        <v>253</v>
      </c>
      <c r="E13" s="4" t="s">
        <v>254</v>
      </c>
    </row>
    <row r="14" spans="1:7">
      <c r="A14" s="4" t="s">
        <v>255</v>
      </c>
      <c r="C14" s="4" t="s">
        <v>256</v>
      </c>
    </row>
    <row r="15" spans="1:7">
      <c r="A15" s="4" t="s">
        <v>257</v>
      </c>
      <c r="C15" s="4" t="s">
        <v>258</v>
      </c>
    </row>
    <row r="16" spans="1:7">
      <c r="A16" s="4" t="s">
        <v>259</v>
      </c>
    </row>
    <row r="17" spans="1:7">
      <c r="A17" s="3" t="s">
        <v>242</v>
      </c>
    </row>
    <row r="18" spans="1:7">
      <c r="A18" s="4" t="s">
        <v>246</v>
      </c>
      <c r="B18" s="7" t="n">
        <v>297600000</v>
      </c>
    </row>
    <row r="19" spans="1:7">
      <c r="A19" s="4" t="s">
        <v>260</v>
      </c>
    </row>
    <row r="20" spans="1:7">
      <c r="A20" s="3" t="s">
        <v>242</v>
      </c>
    </row>
    <row r="21" spans="1:7">
      <c r="A21" s="4" t="s">
        <v>261</v>
      </c>
      <c r="E21" s="4" t="s">
        <v>262</v>
      </c>
    </row>
    <row r="22" spans="1:7">
      <c r="A22" s="4" t="s">
        <v>263</v>
      </c>
      <c r="E22" s="7" t="n">
        <v>300000</v>
      </c>
    </row>
    <row r="23" spans="1:7">
      <c r="A23" s="4" t="s">
        <v>264</v>
      </c>
      <c r="E23" s="7" t="n">
        <v>0</v>
      </c>
      <c r="F23" s="7" t="n">
        <v>0</v>
      </c>
    </row>
    <row r="24" spans="1:7">
      <c r="A24" s="4" t="s">
        <v>265</v>
      </c>
    </row>
    <row r="25" spans="1:7">
      <c r="A25" s="3" t="s">
        <v>242</v>
      </c>
    </row>
    <row r="26" spans="1:7">
      <c r="A26" s="4" t="s">
        <v>266</v>
      </c>
      <c r="E26" s="4" t="s">
        <v>267</v>
      </c>
      <c r="F26" s="4" t="s">
        <v>267</v>
      </c>
    </row>
    <row r="27" spans="1:7">
      <c r="A27" s="4" t="s">
        <v>268</v>
      </c>
      <c r="E27" s="4" t="s">
        <v>269</v>
      </c>
      <c r="F27" s="4" t="s">
        <v>269</v>
      </c>
    </row>
    <row r="28" spans="1:7">
      <c r="A28" s="4" t="s">
        <v>133</v>
      </c>
    </row>
    <row r="29" spans="1:7">
      <c r="A29" s="3" t="s">
        <v>242</v>
      </c>
    </row>
    <row r="30" spans="1:7">
      <c r="A30" s="4" t="s">
        <v>266</v>
      </c>
      <c r="E30" s="4" t="s">
        <v>270</v>
      </c>
      <c r="F30" s="4" t="s">
        <v>270</v>
      </c>
    </row>
    <row r="31" spans="1:7">
      <c r="A31" s="4" t="s">
        <v>268</v>
      </c>
      <c r="E31" s="4" t="s">
        <v>271</v>
      </c>
      <c r="F31" s="4" t="s">
        <v>271</v>
      </c>
    </row>
    <row r="32" spans="1:7">
      <c r="A32" s="4" t="s">
        <v>266</v>
      </c>
      <c r="E32" s="4" t="s">
        <v>272</v>
      </c>
    </row>
    <row r="33" spans="1:7">
      <c r="A33" s="4" t="s">
        <v>273</v>
      </c>
    </row>
    <row r="34" spans="1:7">
      <c r="A34" s="3" t="s">
        <v>242</v>
      </c>
    </row>
    <row r="35" spans="1:7">
      <c r="A35" s="4" t="s">
        <v>266</v>
      </c>
      <c r="E35" s="4" t="s">
        <v>274</v>
      </c>
      <c r="F35" s="4" t="s">
        <v>274</v>
      </c>
    </row>
    <row r="36" spans="1:7">
      <c r="A36" s="4" t="s">
        <v>268</v>
      </c>
      <c r="E36" s="4" t="s">
        <v>269</v>
      </c>
      <c r="F36" s="4" t="s">
        <v>269</v>
      </c>
      <c r="G36" s="4" t="s">
        <v>269</v>
      </c>
    </row>
    <row r="37" spans="1:7">
      <c r="A37" s="4" t="s">
        <v>275</v>
      </c>
      <c r="E37" s="4" t="s">
        <v>276</v>
      </c>
      <c r="F37" s="4" t="s">
        <v>276</v>
      </c>
    </row>
    <row r="38" spans="1:7">
      <c r="A38" s="4" t="s">
        <v>266</v>
      </c>
      <c r="E38" s="4" t="s">
        <v>2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5</v>
      </c>
      <c r="D1" s="2" t="s">
        <v>278</v>
      </c>
    </row>
    <row r="2" spans="1:4">
      <c r="A2" s="3" t="s">
        <v>279</v>
      </c>
    </row>
    <row r="3" spans="1:4">
      <c r="A3" s="4" t="s">
        <v>280</v>
      </c>
      <c r="C3" s="7" t="n">
        <v>2401</v>
      </c>
      <c r="D3" s="7" t="n">
        <v>1983</v>
      </c>
    </row>
    <row r="4" spans="1:4">
      <c r="A4" s="4" t="s">
        <v>281</v>
      </c>
      <c r="C4" s="5" t="n">
        <v>2676</v>
      </c>
      <c r="D4" s="5" t="n">
        <v>3387</v>
      </c>
    </row>
    <row r="5" spans="1:4">
      <c r="A5" s="4" t="s">
        <v>282</v>
      </c>
      <c r="C5" s="5" t="n">
        <v>6456</v>
      </c>
      <c r="D5" s="5" t="n">
        <v>7451</v>
      </c>
    </row>
    <row r="6" spans="1:4">
      <c r="A6" s="4" t="s">
        <v>283</v>
      </c>
      <c r="D6" s="5" t="n">
        <v>3000</v>
      </c>
    </row>
    <row r="7" spans="1:4">
      <c r="A7" s="4" t="s">
        <v>284</v>
      </c>
      <c r="D7" s="5" t="n">
        <v>2399</v>
      </c>
    </row>
    <row r="8" spans="1:4">
      <c r="A8" s="4" t="s">
        <v>79</v>
      </c>
      <c r="C8" s="5" t="n">
        <v>1886</v>
      </c>
      <c r="D8" s="5" t="n">
        <v>1977</v>
      </c>
    </row>
    <row r="9" spans="1:4">
      <c r="A9" s="4" t="s">
        <v>117</v>
      </c>
      <c r="B9" s="7" t="n">
        <v>20197</v>
      </c>
      <c r="C9" s="7" t="n">
        <v>13419</v>
      </c>
      <c r="D9" s="7" t="n">
        <v>201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8129924</v>
      </c>
      <c r="C3" s="7" t="n">
        <v>8102044</v>
      </c>
    </row>
    <row r="4" spans="1:3">
      <c r="A4" s="4" t="s">
        <v>288</v>
      </c>
      <c r="B4" s="5" t="n">
        <v>21831</v>
      </c>
      <c r="C4" s="5" t="n">
        <v>21831</v>
      </c>
    </row>
    <row r="5" spans="1:3">
      <c r="A5" s="4" t="s">
        <v>289</v>
      </c>
      <c r="B5" s="5" t="n">
        <v>8151755</v>
      </c>
      <c r="C5" s="5" t="n">
        <v>8123875</v>
      </c>
    </row>
    <row r="6" spans="1:3">
      <c r="A6" s="4" t="s">
        <v>290</v>
      </c>
      <c r="B6" s="5" t="n">
        <v>7578403</v>
      </c>
      <c r="C6" s="5" t="n">
        <v>7544859</v>
      </c>
    </row>
    <row r="7" spans="1:3">
      <c r="A7" s="4" t="s">
        <v>291</v>
      </c>
      <c r="B7" s="7" t="n">
        <v>573352</v>
      </c>
      <c r="C7" s="7" t="n">
        <v>5790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1e-05</v>
      </c>
      <c r="C3" s="8" t="n">
        <v>1e-05</v>
      </c>
    </row>
    <row r="4" spans="1:3">
      <c r="A4" s="4" t="s">
        <v>66</v>
      </c>
      <c r="B4" s="5" t="n">
        <v>20000000</v>
      </c>
      <c r="C4" s="5" t="n">
        <v>20000000</v>
      </c>
    </row>
    <row r="5" spans="1:3">
      <c r="A5" s="4" t="s">
        <v>67</v>
      </c>
      <c r="B5" s="5" t="n">
        <v>0</v>
      </c>
      <c r="C5" s="5" t="n">
        <v>0</v>
      </c>
    </row>
    <row r="6" spans="1:3">
      <c r="A6" s="4" t="s">
        <v>68</v>
      </c>
      <c r="B6" s="8" t="n">
        <v>1e-05</v>
      </c>
      <c r="C6" s="8" t="n">
        <v>1e-05</v>
      </c>
    </row>
    <row r="7" spans="1:3">
      <c r="A7" s="4" t="s">
        <v>69</v>
      </c>
      <c r="B7" s="5" t="n">
        <v>200000000</v>
      </c>
      <c r="C7" s="5" t="n">
        <v>200000000</v>
      </c>
    </row>
    <row r="8" spans="1:3">
      <c r="A8" s="4" t="s">
        <v>70</v>
      </c>
      <c r="B8" s="5" t="n">
        <v>141960462</v>
      </c>
      <c r="C8" s="5" t="n">
        <v>141960462</v>
      </c>
    </row>
    <row r="9" spans="1:3">
      <c r="A9" s="4" t="s">
        <v>71</v>
      </c>
      <c r="B9" s="5" t="n">
        <v>139091289</v>
      </c>
      <c r="C9" s="5" t="n">
        <v>139091289</v>
      </c>
    </row>
    <row r="10" spans="1:3">
      <c r="A10" s="4" t="s">
        <v>72</v>
      </c>
      <c r="B10" s="5" t="n">
        <v>2869173</v>
      </c>
      <c r="C10" s="5" t="n">
        <v>2869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14889</v>
      </c>
      <c r="C3" s="7" t="n">
        <v>4200</v>
      </c>
    </row>
    <row r="4" spans="1:3">
      <c r="A4" s="4" t="s">
        <v>295</v>
      </c>
      <c r="B4" s="5" t="n">
        <v>2577</v>
      </c>
      <c r="C4" s="5" t="n">
        <v>2454</v>
      </c>
    </row>
    <row r="5" spans="1:3">
      <c r="A5" s="4" t="s">
        <v>296</v>
      </c>
      <c r="B5" s="5" t="n">
        <v>1993</v>
      </c>
      <c r="C5" s="5" t="n">
        <v>7366</v>
      </c>
    </row>
    <row r="6" spans="1:3">
      <c r="A6" s="4" t="s">
        <v>297</v>
      </c>
      <c r="B6" s="5" t="n">
        <v>3480</v>
      </c>
      <c r="C6" s="5" t="n">
        <v>3480</v>
      </c>
    </row>
    <row r="7" spans="1:3">
      <c r="A7" s="4" t="s">
        <v>79</v>
      </c>
      <c r="B7" s="5" t="n">
        <v>354</v>
      </c>
      <c r="C7" s="5" t="n">
        <v>430</v>
      </c>
    </row>
    <row r="8" spans="1:3">
      <c r="A8" s="4" t="s">
        <v>298</v>
      </c>
      <c r="B8" s="7" t="n">
        <v>23293</v>
      </c>
      <c r="C8" s="7" t="n">
        <v>179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49500</v>
      </c>
      <c r="C3" s="7" t="n">
        <v>49500</v>
      </c>
    </row>
    <row r="4" spans="1:3">
      <c r="A4" s="4" t="s">
        <v>302</v>
      </c>
      <c r="B4" s="5" t="n">
        <v>6925</v>
      </c>
      <c r="C4" s="5" t="n">
        <v>6925</v>
      </c>
    </row>
    <row r="5" spans="1:3">
      <c r="A5" s="4" t="s">
        <v>303</v>
      </c>
      <c r="B5" s="5" t="n">
        <v>2593</v>
      </c>
      <c r="C5" s="5" t="n">
        <v>2511</v>
      </c>
    </row>
    <row r="6" spans="1:3">
      <c r="A6" s="4" t="s">
        <v>304</v>
      </c>
      <c r="B6" s="5" t="n">
        <v>1724</v>
      </c>
    </row>
    <row r="7" spans="1:3">
      <c r="A7" s="4" t="s">
        <v>305</v>
      </c>
      <c r="B7" s="5" t="n">
        <v>2387</v>
      </c>
    </row>
    <row r="8" spans="1:3">
      <c r="A8" s="4" t="s">
        <v>79</v>
      </c>
      <c r="B8" s="5" t="n">
        <v>1285</v>
      </c>
      <c r="C8" s="5" t="n">
        <v>1457</v>
      </c>
    </row>
    <row r="9" spans="1:3">
      <c r="A9" s="4" t="s">
        <v>306</v>
      </c>
      <c r="B9" s="7" t="n">
        <v>64414</v>
      </c>
      <c r="C9" s="7" t="n">
        <v>603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8</v>
      </c>
    </row>
    <row r="3" spans="1:3">
      <c r="A3" s="4" t="s">
        <v>309</v>
      </c>
      <c r="B3" s="7" t="n">
        <v>49500</v>
      </c>
      <c r="C3" s="7" t="n">
        <v>49500</v>
      </c>
    </row>
    <row r="4" spans="1:3">
      <c r="A4" s="4" t="s">
        <v>310</v>
      </c>
      <c r="B4" s="5" t="n">
        <v>11124</v>
      </c>
      <c r="C4" s="5" t="n">
        <v>11015</v>
      </c>
    </row>
    <row r="5" spans="1:3">
      <c r="A5" s="4" t="s">
        <v>79</v>
      </c>
      <c r="B5" s="5" t="n">
        <v>6369</v>
      </c>
      <c r="C5" s="5" t="n">
        <v>6351</v>
      </c>
    </row>
    <row r="6" spans="1:3">
      <c r="A6" s="4" t="s">
        <v>311</v>
      </c>
      <c r="B6" s="7" t="n">
        <v>66993</v>
      </c>
      <c r="C6" s="7" t="n">
        <v>668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48</v>
      </c>
      <c r="B3" s="7" t="n">
        <v>889790</v>
      </c>
      <c r="C3" s="7" t="n">
        <v>889790</v>
      </c>
    </row>
    <row r="4" spans="1:3">
      <c r="A4" s="4" t="s">
        <v>314</v>
      </c>
      <c r="B4" s="5" t="n">
        <v>-3612</v>
      </c>
      <c r="C4" s="5" t="n">
        <v>-3956</v>
      </c>
    </row>
    <row r="5" spans="1:3">
      <c r="A5" s="4" t="s">
        <v>315</v>
      </c>
      <c r="B5" s="5" t="n">
        <v>100549</v>
      </c>
      <c r="C5" s="5" t="n">
        <v>102262</v>
      </c>
    </row>
    <row r="6" spans="1:3">
      <c r="A6" s="4" t="s">
        <v>316</v>
      </c>
      <c r="B6" s="5" t="n">
        <v>22858</v>
      </c>
      <c r="C6" s="5" t="n">
        <v>22925</v>
      </c>
    </row>
    <row r="7" spans="1:3">
      <c r="A7" s="4" t="s">
        <v>317</v>
      </c>
      <c r="B7" s="5" t="n">
        <v>77691</v>
      </c>
      <c r="C7" s="5" t="n">
        <v>79337</v>
      </c>
    </row>
    <row r="8" spans="1:3">
      <c r="A8" s="4" t="s">
        <v>318</v>
      </c>
      <c r="B8" s="5" t="n">
        <v>-3612</v>
      </c>
      <c r="C8" s="5" t="n">
        <v>-3956</v>
      </c>
    </row>
    <row r="9" spans="1:3">
      <c r="A9" s="4" t="s">
        <v>319</v>
      </c>
      <c r="B9" s="5" t="n">
        <v>990339</v>
      </c>
      <c r="C9" s="5" t="n">
        <v>992052</v>
      </c>
    </row>
    <row r="10" spans="1:3">
      <c r="A10" s="4" t="s">
        <v>44</v>
      </c>
      <c r="B10" s="5" t="n">
        <v>22858</v>
      </c>
      <c r="C10" s="5" t="n">
        <v>22925</v>
      </c>
    </row>
    <row r="11" spans="1:3">
      <c r="A11" s="4" t="s">
        <v>320</v>
      </c>
      <c r="B11" s="5" t="n">
        <v>967481</v>
      </c>
      <c r="C11" s="5" t="n">
        <v>969127</v>
      </c>
    </row>
    <row r="12" spans="1:3">
      <c r="A12" s="4" t="s">
        <v>133</v>
      </c>
    </row>
    <row r="13" spans="1:3">
      <c r="A13" s="3" t="s">
        <v>313</v>
      </c>
    </row>
    <row r="14" spans="1:3">
      <c r="A14" s="4" t="s">
        <v>48</v>
      </c>
      <c r="B14" s="5" t="n">
        <v>75000</v>
      </c>
      <c r="C14" s="5" t="n">
        <v>75000</v>
      </c>
    </row>
    <row r="15" spans="1:3">
      <c r="A15" s="4" t="s">
        <v>321</v>
      </c>
      <c r="B15" s="5" t="n">
        <v>13539</v>
      </c>
      <c r="C15" s="5" t="n">
        <v>15596</v>
      </c>
    </row>
    <row r="16" spans="1:3">
      <c r="A16" s="4" t="s">
        <v>322</v>
      </c>
      <c r="B16" s="5" t="n">
        <v>13539</v>
      </c>
      <c r="C16" s="5" t="n">
        <v>15596</v>
      </c>
    </row>
    <row r="17" spans="1:3">
      <c r="A17" s="4" t="s">
        <v>323</v>
      </c>
      <c r="B17" s="5" t="n">
        <v>88539</v>
      </c>
      <c r="C17" s="5" t="n">
        <v>90596</v>
      </c>
    </row>
    <row r="18" spans="1:3">
      <c r="A18" s="4" t="s">
        <v>324</v>
      </c>
    </row>
    <row r="19" spans="1:3">
      <c r="A19" s="3" t="s">
        <v>313</v>
      </c>
    </row>
    <row r="20" spans="1:3">
      <c r="A20" s="4" t="s">
        <v>48</v>
      </c>
      <c r="B20" s="5" t="n">
        <v>300000</v>
      </c>
      <c r="C20" s="5" t="n">
        <v>300000</v>
      </c>
    </row>
    <row r="21" spans="1:3">
      <c r="A21" s="4" t="s">
        <v>323</v>
      </c>
      <c r="B21" s="5" t="n">
        <v>300000</v>
      </c>
      <c r="C21" s="5" t="n">
        <v>300000</v>
      </c>
    </row>
    <row r="22" spans="1:3">
      <c r="A22" s="4" t="s">
        <v>265</v>
      </c>
    </row>
    <row r="23" spans="1:3">
      <c r="A23" s="3" t="s">
        <v>313</v>
      </c>
    </row>
    <row r="24" spans="1:3">
      <c r="A24" s="4" t="s">
        <v>48</v>
      </c>
      <c r="B24" s="5" t="n">
        <v>189829</v>
      </c>
      <c r="C24" s="5" t="n">
        <v>189829</v>
      </c>
    </row>
    <row r="25" spans="1:3">
      <c r="A25" s="4" t="s">
        <v>323</v>
      </c>
      <c r="B25" s="5" t="n">
        <v>189829</v>
      </c>
      <c r="C25" s="5" t="n">
        <v>189829</v>
      </c>
    </row>
    <row r="26" spans="1:3">
      <c r="A26" s="4" t="s">
        <v>325</v>
      </c>
    </row>
    <row r="27" spans="1:3">
      <c r="A27" s="3" t="s">
        <v>313</v>
      </c>
    </row>
    <row r="28" spans="1:3">
      <c r="A28" s="4" t="s">
        <v>48</v>
      </c>
      <c r="B28" s="5" t="n">
        <v>171769</v>
      </c>
      <c r="C28" s="5" t="n">
        <v>171769</v>
      </c>
    </row>
    <row r="29" spans="1:3">
      <c r="A29" s="4" t="s">
        <v>326</v>
      </c>
      <c r="B29" s="5" t="n">
        <v>5745</v>
      </c>
      <c r="C29" s="5" t="n">
        <v>5745</v>
      </c>
    </row>
    <row r="30" spans="1:3">
      <c r="A30" s="4" t="s">
        <v>321</v>
      </c>
      <c r="B30" s="5" t="n">
        <v>34872</v>
      </c>
      <c r="C30" s="5" t="n">
        <v>34872</v>
      </c>
    </row>
    <row r="31" spans="1:3">
      <c r="A31" s="4" t="s">
        <v>322</v>
      </c>
      <c r="B31" s="5" t="n">
        <v>40617</v>
      </c>
      <c r="C31" s="5" t="n">
        <v>40617</v>
      </c>
    </row>
    <row r="32" spans="1:3">
      <c r="A32" s="4" t="s">
        <v>323</v>
      </c>
      <c r="B32" s="5" t="n">
        <v>212386</v>
      </c>
      <c r="C32" s="5" t="n">
        <v>212386</v>
      </c>
    </row>
    <row r="33" spans="1:3">
      <c r="A33" s="4" t="s">
        <v>273</v>
      </c>
    </row>
    <row r="34" spans="1:3">
      <c r="A34" s="3" t="s">
        <v>313</v>
      </c>
    </row>
    <row r="35" spans="1:3">
      <c r="A35" s="4" t="s">
        <v>48</v>
      </c>
      <c r="B35" s="5" t="n">
        <v>153192</v>
      </c>
      <c r="C35" s="5" t="n">
        <v>153192</v>
      </c>
    </row>
    <row r="36" spans="1:3">
      <c r="A36" s="4" t="s">
        <v>326</v>
      </c>
      <c r="B36" s="5" t="n">
        <v>11323</v>
      </c>
      <c r="C36" s="5" t="n">
        <v>11323</v>
      </c>
    </row>
    <row r="37" spans="1:3">
      <c r="A37" s="4" t="s">
        <v>321</v>
      </c>
      <c r="B37" s="5" t="n">
        <v>38682</v>
      </c>
      <c r="C37" s="5" t="n">
        <v>38682</v>
      </c>
    </row>
    <row r="38" spans="1:3">
      <c r="A38" s="4" t="s">
        <v>322</v>
      </c>
      <c r="B38" s="5" t="n">
        <v>50005</v>
      </c>
      <c r="C38" s="5" t="n">
        <v>50005</v>
      </c>
    </row>
    <row r="39" spans="1:3">
      <c r="A39" s="4" t="s">
        <v>323</v>
      </c>
      <c r="B39" s="7" t="n">
        <v>203197</v>
      </c>
      <c r="C39" s="7" t="n">
        <v>2031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3"/>
  </cols>
  <sheetData>
    <row r="1" spans="1:5">
      <c r="A1" s="1" t="s">
        <v>327</v>
      </c>
      <c r="B1" s="2" t="s">
        <v>1</v>
      </c>
      <c r="C1" s="2" t="s">
        <v>328</v>
      </c>
    </row>
    <row r="2" spans="1:5">
      <c r="B2" s="2" t="s">
        <v>2</v>
      </c>
      <c r="C2" s="2" t="s">
        <v>25</v>
      </c>
      <c r="D2" s="2" t="s">
        <v>241</v>
      </c>
      <c r="E2" s="2" t="s">
        <v>329</v>
      </c>
    </row>
    <row r="3" spans="1:5">
      <c r="A3" s="4" t="s">
        <v>133</v>
      </c>
    </row>
    <row r="4" spans="1:5">
      <c r="A4" s="3" t="s">
        <v>313</v>
      </c>
    </row>
    <row r="5" spans="1:5">
      <c r="A5" s="4" t="s">
        <v>268</v>
      </c>
      <c r="B5" s="4" t="s">
        <v>271</v>
      </c>
      <c r="C5" s="4" t="s">
        <v>271</v>
      </c>
    </row>
    <row r="6" spans="1:5">
      <c r="A6" s="4" t="s">
        <v>266</v>
      </c>
      <c r="B6" s="4" t="s">
        <v>270</v>
      </c>
      <c r="C6" s="4" t="s">
        <v>270</v>
      </c>
    </row>
    <row r="7" spans="1:5">
      <c r="A7" s="4" t="s">
        <v>324</v>
      </c>
    </row>
    <row r="8" spans="1:5">
      <c r="A8" s="3" t="s">
        <v>313</v>
      </c>
    </row>
    <row r="9" spans="1:5">
      <c r="A9" s="4" t="s">
        <v>268</v>
      </c>
      <c r="B9" s="4" t="s">
        <v>330</v>
      </c>
      <c r="C9" s="4" t="s">
        <v>330</v>
      </c>
      <c r="E9" s="4" t="s">
        <v>330</v>
      </c>
    </row>
    <row r="10" spans="1:5">
      <c r="A10" s="4" t="s">
        <v>266</v>
      </c>
      <c r="B10" s="4" t="s">
        <v>331</v>
      </c>
      <c r="C10" s="4" t="s">
        <v>331</v>
      </c>
    </row>
    <row r="11" spans="1:5">
      <c r="A11" s="4" t="s">
        <v>325</v>
      </c>
    </row>
    <row r="12" spans="1:5">
      <c r="A12" s="3" t="s">
        <v>313</v>
      </c>
    </row>
    <row r="13" spans="1:5">
      <c r="A13" s="4" t="s">
        <v>268</v>
      </c>
      <c r="B13" s="4" t="s">
        <v>330</v>
      </c>
      <c r="C13" s="4" t="s">
        <v>330</v>
      </c>
      <c r="D13" s="4" t="s">
        <v>330</v>
      </c>
    </row>
    <row r="14" spans="1:5">
      <c r="A14" s="4" t="s">
        <v>266</v>
      </c>
      <c r="B14" s="4" t="s">
        <v>331</v>
      </c>
      <c r="C14" s="4" t="s">
        <v>331</v>
      </c>
    </row>
    <row r="15" spans="1:5">
      <c r="A15" s="4" t="s">
        <v>275</v>
      </c>
      <c r="B15" s="4" t="s">
        <v>332</v>
      </c>
      <c r="C15" s="4" t="s">
        <v>332</v>
      </c>
    </row>
    <row r="16" spans="1:5">
      <c r="A16" s="4" t="s">
        <v>273</v>
      </c>
    </row>
    <row r="17" spans="1:5">
      <c r="A17" s="3" t="s">
        <v>313</v>
      </c>
    </row>
    <row r="18" spans="1:5">
      <c r="A18" s="4" t="s">
        <v>268</v>
      </c>
      <c r="B18" s="4" t="s">
        <v>269</v>
      </c>
      <c r="C18" s="4" t="s">
        <v>269</v>
      </c>
      <c r="D18" s="4" t="s">
        <v>269</v>
      </c>
    </row>
    <row r="19" spans="1:5">
      <c r="A19" s="4" t="s">
        <v>266</v>
      </c>
      <c r="B19" s="4" t="s">
        <v>274</v>
      </c>
      <c r="C19" s="4" t="s">
        <v>274</v>
      </c>
    </row>
    <row r="20" spans="1:5">
      <c r="A20" s="4" t="s">
        <v>275</v>
      </c>
      <c r="B20" s="4" t="s">
        <v>276</v>
      </c>
      <c r="C20" s="4" t="s">
        <v>276</v>
      </c>
    </row>
    <row r="21" spans="1:5">
      <c r="A21" s="4" t="s">
        <v>265</v>
      </c>
    </row>
    <row r="22" spans="1:5">
      <c r="A22" s="3" t="s">
        <v>313</v>
      </c>
    </row>
    <row r="23" spans="1:5">
      <c r="A23" s="4" t="s">
        <v>268</v>
      </c>
      <c r="B23" s="4" t="s">
        <v>269</v>
      </c>
      <c r="C23" s="4" t="s">
        <v>269</v>
      </c>
    </row>
    <row r="24" spans="1:5">
      <c r="A24" s="4" t="s">
        <v>266</v>
      </c>
      <c r="B24" s="4" t="s">
        <v>267</v>
      </c>
      <c r="C2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80"/>
    <col customWidth="1" max="5" min="5" width="16"/>
  </cols>
  <sheetData>
    <row r="1" spans="1:5">
      <c r="A1" s="1" t="s">
        <v>333</v>
      </c>
      <c r="B1" s="2" t="s">
        <v>241</v>
      </c>
      <c r="C1" s="2" t="s">
        <v>329</v>
      </c>
      <c r="D1" s="2" t="s">
        <v>2</v>
      </c>
      <c r="E1" s="2" t="s">
        <v>25</v>
      </c>
    </row>
    <row r="2" spans="1:5">
      <c r="A2" s="4" t="s">
        <v>325</v>
      </c>
    </row>
    <row r="3" spans="1:5">
      <c r="A3" s="3" t="s">
        <v>313</v>
      </c>
    </row>
    <row r="4" spans="1:5">
      <c r="A4" s="4" t="s">
        <v>268</v>
      </c>
      <c r="B4" s="4" t="s">
        <v>330</v>
      </c>
      <c r="D4" s="4" t="s">
        <v>330</v>
      </c>
      <c r="E4" s="4" t="s">
        <v>330</v>
      </c>
    </row>
    <row r="5" spans="1:5">
      <c r="A5" s="4" t="s">
        <v>266</v>
      </c>
      <c r="D5" s="4" t="s">
        <v>331</v>
      </c>
      <c r="E5" s="4" t="s">
        <v>331</v>
      </c>
    </row>
    <row r="6" spans="1:5">
      <c r="A6" s="4" t="s">
        <v>275</v>
      </c>
      <c r="D6" s="4" t="s">
        <v>332</v>
      </c>
      <c r="E6" s="4" t="s">
        <v>332</v>
      </c>
    </row>
    <row r="7" spans="1:5">
      <c r="A7" s="4" t="s">
        <v>334</v>
      </c>
      <c r="D7" s="4" t="s">
        <v>335</v>
      </c>
    </row>
    <row r="8" spans="1:5">
      <c r="A8" s="4" t="s">
        <v>336</v>
      </c>
      <c r="B8" s="4" t="s">
        <v>332</v>
      </c>
    </row>
    <row r="9" spans="1:5">
      <c r="A9" s="4" t="s">
        <v>337</v>
      </c>
      <c r="D9" s="4" t="s">
        <v>338</v>
      </c>
    </row>
    <row r="10" spans="1:5">
      <c r="A10" s="4" t="s">
        <v>260</v>
      </c>
    </row>
    <row r="11" spans="1:5">
      <c r="A11" s="3" t="s">
        <v>313</v>
      </c>
    </row>
    <row r="12" spans="1:5">
      <c r="A12" s="4" t="s">
        <v>339</v>
      </c>
      <c r="D12" s="7" t="n">
        <v>150000000</v>
      </c>
    </row>
    <row r="13" spans="1:5">
      <c r="A13" s="4" t="s">
        <v>340</v>
      </c>
      <c r="D13" s="7" t="n">
        <v>150000000</v>
      </c>
    </row>
    <row r="14" spans="1:5">
      <c r="A14" s="4" t="s">
        <v>341</v>
      </c>
      <c r="D14" s="4" t="s">
        <v>342</v>
      </c>
    </row>
    <row r="15" spans="1:5">
      <c r="A15" s="4" t="s">
        <v>343</v>
      </c>
      <c r="D15" s="7" t="n">
        <v>5000000</v>
      </c>
    </row>
    <row r="16" spans="1:5">
      <c r="A16" s="4" t="s">
        <v>344</v>
      </c>
      <c r="D16" s="4" t="s">
        <v>345</v>
      </c>
    </row>
    <row r="17" spans="1:5">
      <c r="A17" s="4" t="s">
        <v>261</v>
      </c>
      <c r="D17" s="4" t="s">
        <v>262</v>
      </c>
    </row>
    <row r="18" spans="1:5">
      <c r="A18" s="4" t="s">
        <v>264</v>
      </c>
      <c r="D18" s="7" t="n">
        <v>0</v>
      </c>
      <c r="E18" s="7" t="n">
        <v>0</v>
      </c>
    </row>
    <row r="19" spans="1:5">
      <c r="A19" s="4" t="s">
        <v>263</v>
      </c>
      <c r="D19" s="5" t="n">
        <v>300000</v>
      </c>
    </row>
    <row r="20" spans="1:5">
      <c r="A20" s="4" t="s">
        <v>346</v>
      </c>
      <c r="D20" s="5" t="n">
        <v>149700000</v>
      </c>
    </row>
    <row r="21" spans="1:5">
      <c r="A21" s="4" t="s">
        <v>347</v>
      </c>
    </row>
    <row r="22" spans="1:5">
      <c r="A22" s="3" t="s">
        <v>313</v>
      </c>
    </row>
    <row r="23" spans="1:5">
      <c r="A23" s="4" t="s">
        <v>348</v>
      </c>
      <c r="D23" s="7" t="n">
        <v>35000000</v>
      </c>
    </row>
    <row r="24" spans="1:5">
      <c r="A24" s="4" t="s">
        <v>349</v>
      </c>
    </row>
    <row r="25" spans="1:5">
      <c r="A25" s="3" t="s">
        <v>313</v>
      </c>
    </row>
    <row r="26" spans="1:5">
      <c r="A26" s="4" t="s">
        <v>350</v>
      </c>
      <c r="D26" s="4" t="s">
        <v>351</v>
      </c>
    </row>
    <row r="27" spans="1:5">
      <c r="A27" s="4" t="s">
        <v>352</v>
      </c>
    </row>
    <row r="28" spans="1:5">
      <c r="A28" s="3" t="s">
        <v>313</v>
      </c>
    </row>
    <row r="29" spans="1:5">
      <c r="A29" s="4" t="s">
        <v>353</v>
      </c>
      <c r="D29" s="4" t="s">
        <v>354</v>
      </c>
    </row>
    <row r="30" spans="1:5">
      <c r="A30" s="4" t="s">
        <v>355</v>
      </c>
    </row>
    <row r="31" spans="1:5">
      <c r="A31" s="3" t="s">
        <v>313</v>
      </c>
    </row>
    <row r="32" spans="1:5">
      <c r="A32" s="4" t="s">
        <v>353</v>
      </c>
      <c r="D32" s="4" t="s">
        <v>356</v>
      </c>
    </row>
    <row r="33" spans="1:5">
      <c r="A33" s="4" t="s">
        <v>133</v>
      </c>
    </row>
    <row r="34" spans="1:5">
      <c r="A34" s="3" t="s">
        <v>313</v>
      </c>
    </row>
    <row r="35" spans="1:5">
      <c r="A35" s="4" t="s">
        <v>268</v>
      </c>
      <c r="B35" s="4" t="s">
        <v>271</v>
      </c>
    </row>
    <row r="36" spans="1:5">
      <c r="A36" s="4" t="s">
        <v>266</v>
      </c>
      <c r="B36" s="4" t="s">
        <v>270</v>
      </c>
    </row>
    <row r="37" spans="1:5">
      <c r="A37" s="4" t="s">
        <v>334</v>
      </c>
      <c r="D37" s="4" t="s">
        <v>357</v>
      </c>
    </row>
    <row r="38" spans="1:5">
      <c r="A38" s="4" t="s">
        <v>358</v>
      </c>
      <c r="D38" s="4" t="s">
        <v>359</v>
      </c>
    </row>
    <row r="39" spans="1:5">
      <c r="A39" s="4" t="s">
        <v>360</v>
      </c>
      <c r="D39" s="4" t="s">
        <v>361</v>
      </c>
    </row>
    <row r="40" spans="1:5">
      <c r="A40" s="4" t="s">
        <v>362</v>
      </c>
    </row>
    <row r="41" spans="1:5">
      <c r="A41" s="3" t="s">
        <v>313</v>
      </c>
    </row>
    <row r="42" spans="1:5">
      <c r="A42" s="4" t="s">
        <v>363</v>
      </c>
      <c r="D42" s="4" t="s">
        <v>364</v>
      </c>
    </row>
    <row r="43" spans="1:5">
      <c r="A43" s="4" t="s">
        <v>365</v>
      </c>
      <c r="D43" s="7" t="n">
        <v>35000000</v>
      </c>
    </row>
    <row r="44" spans="1:5">
      <c r="A44" s="4" t="s">
        <v>324</v>
      </c>
    </row>
    <row r="45" spans="1:5">
      <c r="A45" s="3" t="s">
        <v>313</v>
      </c>
    </row>
    <row r="46" spans="1:5">
      <c r="A46" s="4" t="s">
        <v>268</v>
      </c>
      <c r="C46" s="4" t="s">
        <v>330</v>
      </c>
      <c r="D46" s="4" t="s">
        <v>330</v>
      </c>
      <c r="E46" s="4" t="s">
        <v>330</v>
      </c>
    </row>
    <row r="47" spans="1:5">
      <c r="A47" s="4" t="s">
        <v>266</v>
      </c>
      <c r="D47" s="4" t="s">
        <v>331</v>
      </c>
      <c r="E47" s="4" t="s">
        <v>331</v>
      </c>
    </row>
    <row r="48" spans="1:5">
      <c r="A48" s="4" t="s">
        <v>334</v>
      </c>
      <c r="D48" s="4" t="s">
        <v>366</v>
      </c>
    </row>
    <row r="49" spans="1:5">
      <c r="A49" s="4" t="s">
        <v>367</v>
      </c>
      <c r="C49" s="4" t="s">
        <v>368</v>
      </c>
    </row>
    <row r="50" spans="1:5">
      <c r="A50" s="4" t="s">
        <v>369</v>
      </c>
      <c r="D50" s="4" t="s">
        <v>370</v>
      </c>
    </row>
    <row r="51" spans="1:5">
      <c r="A51" s="4" t="s">
        <v>273</v>
      </c>
    </row>
    <row r="52" spans="1:5">
      <c r="A52" s="3" t="s">
        <v>313</v>
      </c>
    </row>
    <row r="53" spans="1:5">
      <c r="A53" s="4" t="s">
        <v>268</v>
      </c>
      <c r="B53" s="4" t="s">
        <v>269</v>
      </c>
      <c r="D53" s="4" t="s">
        <v>269</v>
      </c>
      <c r="E53" s="4" t="s">
        <v>269</v>
      </c>
    </row>
    <row r="54" spans="1:5">
      <c r="A54" s="4" t="s">
        <v>266</v>
      </c>
      <c r="D54" s="4" t="s">
        <v>274</v>
      </c>
      <c r="E54" s="4" t="s">
        <v>274</v>
      </c>
    </row>
    <row r="55" spans="1:5">
      <c r="A55" s="4" t="s">
        <v>275</v>
      </c>
      <c r="D55" s="4" t="s">
        <v>276</v>
      </c>
      <c r="E55" s="4" t="s">
        <v>276</v>
      </c>
    </row>
    <row r="56" spans="1:5">
      <c r="A56" s="4" t="s">
        <v>334</v>
      </c>
      <c r="D56" s="4" t="s">
        <v>371</v>
      </c>
    </row>
    <row r="57" spans="1:5">
      <c r="A57" s="4" t="s">
        <v>336</v>
      </c>
      <c r="B57" s="4" t="s">
        <v>276</v>
      </c>
    </row>
    <row r="58" spans="1:5">
      <c r="A58" s="4" t="s">
        <v>337</v>
      </c>
      <c r="D58" s="4" t="s">
        <v>372</v>
      </c>
    </row>
    <row r="59" spans="1:5">
      <c r="A59" s="4" t="s">
        <v>265</v>
      </c>
    </row>
    <row r="60" spans="1:5">
      <c r="A60" s="3" t="s">
        <v>313</v>
      </c>
    </row>
    <row r="61" spans="1:5">
      <c r="A61" s="4" t="s">
        <v>268</v>
      </c>
      <c r="D61" s="4" t="s">
        <v>269</v>
      </c>
      <c r="E61" s="4" t="s">
        <v>269</v>
      </c>
    </row>
    <row r="62" spans="1:5">
      <c r="A62" s="4" t="s">
        <v>266</v>
      </c>
      <c r="D62" s="4" t="s">
        <v>267</v>
      </c>
      <c r="E62" s="4" t="s">
        <v>267</v>
      </c>
    </row>
    <row r="63" spans="1:5">
      <c r="A63" s="4" t="s">
        <v>334</v>
      </c>
      <c r="D63" s="4" t="s">
        <v>373</v>
      </c>
    </row>
    <row r="64" spans="1:5">
      <c r="A64" s="4" t="s">
        <v>369</v>
      </c>
      <c r="D64" s="4" t="s">
        <v>374</v>
      </c>
    </row>
    <row r="65" spans="1:5">
      <c r="A65" s="4" t="s">
        <v>375</v>
      </c>
    </row>
    <row r="66" spans="1:5">
      <c r="A66" s="3" t="s">
        <v>313</v>
      </c>
    </row>
    <row r="67" spans="1:5">
      <c r="A67" s="4" t="s">
        <v>266</v>
      </c>
      <c r="D67" s="4" t="s">
        <v>331</v>
      </c>
    </row>
    <row r="68" spans="1:5">
      <c r="A68" s="4" t="s">
        <v>376</v>
      </c>
    </row>
    <row r="69" spans="1:5">
      <c r="A69" s="3" t="s">
        <v>313</v>
      </c>
    </row>
    <row r="70" spans="1:5">
      <c r="A70" s="4" t="s">
        <v>268</v>
      </c>
      <c r="B70" s="4" t="s">
        <v>330</v>
      </c>
    </row>
    <row r="71" spans="1:5">
      <c r="A71" s="4" t="s">
        <v>377</v>
      </c>
    </row>
    <row r="72" spans="1:5">
      <c r="A72" s="3" t="s">
        <v>313</v>
      </c>
    </row>
    <row r="73" spans="1:5">
      <c r="A73" s="4" t="s">
        <v>275</v>
      </c>
      <c r="B73" s="4" t="s">
        <v>332</v>
      </c>
    </row>
    <row r="74" spans="1:5">
      <c r="A74" s="4" t="s">
        <v>378</v>
      </c>
    </row>
    <row r="75" spans="1:5">
      <c r="A75" s="3" t="s">
        <v>313</v>
      </c>
    </row>
    <row r="76" spans="1:5">
      <c r="A76" s="4" t="s">
        <v>379</v>
      </c>
      <c r="D7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4" t="s">
        <v>133</v>
      </c>
    </row>
    <row r="3" spans="1:3">
      <c r="A3" s="3" t="s">
        <v>381</v>
      </c>
    </row>
    <row r="4" spans="1:3">
      <c r="A4" s="4" t="s">
        <v>382</v>
      </c>
      <c r="B4" s="7" t="n">
        <v>75000</v>
      </c>
      <c r="C4" s="7" t="n">
        <v>75000</v>
      </c>
    </row>
    <row r="5" spans="1:3">
      <c r="A5" s="4" t="s">
        <v>324</v>
      </c>
    </row>
    <row r="6" spans="1:3">
      <c r="A6" s="3" t="s">
        <v>381</v>
      </c>
    </row>
    <row r="7" spans="1:3">
      <c r="A7" s="4" t="s">
        <v>382</v>
      </c>
      <c r="B7" s="5" t="n">
        <v>297000</v>
      </c>
      <c r="C7" s="5" t="n">
        <v>288000</v>
      </c>
    </row>
    <row r="8" spans="1:3">
      <c r="A8" s="4" t="s">
        <v>325</v>
      </c>
    </row>
    <row r="9" spans="1:3">
      <c r="A9" s="3" t="s">
        <v>381</v>
      </c>
    </row>
    <row r="10" spans="1:3">
      <c r="A10" s="4" t="s">
        <v>383</v>
      </c>
      <c r="B10" s="5" t="n">
        <v>164898</v>
      </c>
      <c r="C10" s="5" t="n">
        <v>162322</v>
      </c>
    </row>
    <row r="11" spans="1:3">
      <c r="A11" s="4" t="s">
        <v>273</v>
      </c>
    </row>
    <row r="12" spans="1:3">
      <c r="A12" s="3" t="s">
        <v>381</v>
      </c>
    </row>
    <row r="13" spans="1:3">
      <c r="A13" s="4" t="s">
        <v>383</v>
      </c>
      <c r="B13" s="5" t="n">
        <v>127149</v>
      </c>
      <c r="C13" s="5" t="n">
        <v>119490</v>
      </c>
    </row>
    <row r="14" spans="1:3">
      <c r="A14" s="4" t="s">
        <v>265</v>
      </c>
    </row>
    <row r="15" spans="1:3">
      <c r="A15" s="3" t="s">
        <v>381</v>
      </c>
    </row>
    <row r="16" spans="1:3">
      <c r="A16" s="4" t="s">
        <v>383</v>
      </c>
      <c r="B16" s="7" t="n">
        <v>182236</v>
      </c>
      <c r="C16" s="7" t="n">
        <v>1784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384</v>
      </c>
      <c r="B1" s="2" t="s">
        <v>1</v>
      </c>
      <c r="C1" s="2" t="s">
        <v>328</v>
      </c>
    </row>
    <row r="2" spans="1:5">
      <c r="B2" s="2" t="s">
        <v>2</v>
      </c>
      <c r="C2" s="2" t="s">
        <v>25</v>
      </c>
      <c r="D2" s="2" t="s">
        <v>241</v>
      </c>
      <c r="E2" s="2" t="s">
        <v>329</v>
      </c>
    </row>
    <row r="3" spans="1:5">
      <c r="A3" s="4" t="s">
        <v>133</v>
      </c>
    </row>
    <row r="4" spans="1:5">
      <c r="A4" s="3" t="s">
        <v>381</v>
      </c>
    </row>
    <row r="5" spans="1:5">
      <c r="A5" s="4" t="s">
        <v>268</v>
      </c>
      <c r="B5" s="4" t="s">
        <v>271</v>
      </c>
      <c r="C5" s="4" t="s">
        <v>271</v>
      </c>
    </row>
    <row r="6" spans="1:5">
      <c r="A6" s="4" t="s">
        <v>266</v>
      </c>
      <c r="B6" s="4" t="s">
        <v>270</v>
      </c>
      <c r="C6" s="4" t="s">
        <v>270</v>
      </c>
    </row>
    <row r="7" spans="1:5">
      <c r="A7" s="4" t="s">
        <v>324</v>
      </c>
    </row>
    <row r="8" spans="1:5">
      <c r="A8" s="3" t="s">
        <v>381</v>
      </c>
    </row>
    <row r="9" spans="1:5">
      <c r="A9" s="4" t="s">
        <v>268</v>
      </c>
      <c r="B9" s="4" t="s">
        <v>330</v>
      </c>
      <c r="C9" s="4" t="s">
        <v>330</v>
      </c>
      <c r="E9" s="4" t="s">
        <v>330</v>
      </c>
    </row>
    <row r="10" spans="1:5">
      <c r="A10" s="4" t="s">
        <v>266</v>
      </c>
      <c r="B10" s="4" t="s">
        <v>331</v>
      </c>
      <c r="C10" s="4" t="s">
        <v>331</v>
      </c>
    </row>
    <row r="11" spans="1:5">
      <c r="A11" s="4" t="s">
        <v>325</v>
      </c>
    </row>
    <row r="12" spans="1:5">
      <c r="A12" s="3" t="s">
        <v>381</v>
      </c>
    </row>
    <row r="13" spans="1:5">
      <c r="A13" s="4" t="s">
        <v>268</v>
      </c>
      <c r="B13" s="4" t="s">
        <v>330</v>
      </c>
      <c r="C13" s="4" t="s">
        <v>330</v>
      </c>
      <c r="D13" s="4" t="s">
        <v>330</v>
      </c>
    </row>
    <row r="14" spans="1:5">
      <c r="A14" s="4" t="s">
        <v>266</v>
      </c>
      <c r="B14" s="4" t="s">
        <v>331</v>
      </c>
      <c r="C14" s="4" t="s">
        <v>331</v>
      </c>
    </row>
    <row r="15" spans="1:5">
      <c r="A15" s="4" t="s">
        <v>275</v>
      </c>
      <c r="B15" s="4" t="s">
        <v>332</v>
      </c>
      <c r="C15" s="4" t="s">
        <v>332</v>
      </c>
    </row>
    <row r="16" spans="1:5">
      <c r="A16" s="4" t="s">
        <v>273</v>
      </c>
    </row>
    <row r="17" spans="1:5">
      <c r="A17" s="3" t="s">
        <v>381</v>
      </c>
    </row>
    <row r="18" spans="1:5">
      <c r="A18" s="4" t="s">
        <v>268</v>
      </c>
      <c r="B18" s="4" t="s">
        <v>269</v>
      </c>
      <c r="C18" s="4" t="s">
        <v>269</v>
      </c>
      <c r="D18" s="4" t="s">
        <v>269</v>
      </c>
    </row>
    <row r="19" spans="1:5">
      <c r="A19" s="4" t="s">
        <v>266</v>
      </c>
      <c r="B19" s="4" t="s">
        <v>274</v>
      </c>
      <c r="C19" s="4" t="s">
        <v>274</v>
      </c>
    </row>
    <row r="20" spans="1:5">
      <c r="A20" s="4" t="s">
        <v>275</v>
      </c>
      <c r="B20" s="4" t="s">
        <v>276</v>
      </c>
      <c r="C20" s="4" t="s">
        <v>276</v>
      </c>
    </row>
    <row r="21" spans="1:5">
      <c r="A21" s="4" t="s">
        <v>265</v>
      </c>
    </row>
    <row r="22" spans="1:5">
      <c r="A22" s="3" t="s">
        <v>381</v>
      </c>
    </row>
    <row r="23" spans="1:5">
      <c r="A23" s="4" t="s">
        <v>268</v>
      </c>
      <c r="B23" s="4" t="s">
        <v>269</v>
      </c>
      <c r="C23" s="4" t="s">
        <v>269</v>
      </c>
    </row>
    <row r="24" spans="1:5">
      <c r="A24" s="4" t="s">
        <v>266</v>
      </c>
      <c r="B24" s="4" t="s">
        <v>267</v>
      </c>
      <c r="C2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0"/>
    <col customWidth="1" max="5" min="5" width="21"/>
    <col customWidth="1" max="6" min="6" width="21"/>
    <col customWidth="1" max="7" min="7" width="21"/>
  </cols>
  <sheetData>
    <row r="1" spans="1:7">
      <c r="A1" s="1" t="s">
        <v>385</v>
      </c>
      <c r="B1" s="2" t="s">
        <v>236</v>
      </c>
      <c r="C1" s="2" t="s">
        <v>237</v>
      </c>
      <c r="D1" s="2" t="s">
        <v>238</v>
      </c>
      <c r="E1" s="2" t="s">
        <v>386</v>
      </c>
      <c r="F1" s="2" t="s">
        <v>240</v>
      </c>
      <c r="G1" s="2" t="s">
        <v>387</v>
      </c>
    </row>
    <row r="2" spans="1:7">
      <c r="A2" s="3" t="s">
        <v>388</v>
      </c>
    </row>
    <row r="3" spans="1:7">
      <c r="A3" s="4" t="s">
        <v>389</v>
      </c>
      <c r="E3" s="7" t="n">
        <v>20197000</v>
      </c>
      <c r="F3" s="7" t="n">
        <v>13419000</v>
      </c>
      <c r="G3" s="7" t="n">
        <v>20197000</v>
      </c>
    </row>
    <row r="4" spans="1:7">
      <c r="A4" s="4" t="s">
        <v>390</v>
      </c>
      <c r="E4" s="5" t="n">
        <v>573352000</v>
      </c>
      <c r="F4" s="5" t="n">
        <v>579016000</v>
      </c>
    </row>
    <row r="5" spans="1:7">
      <c r="A5" s="4" t="s">
        <v>391</v>
      </c>
      <c r="E5" s="5" t="n">
        <v>64414000</v>
      </c>
      <c r="F5" s="5" t="n">
        <v>60393000</v>
      </c>
    </row>
    <row r="6" spans="1:7">
      <c r="A6" s="4" t="s">
        <v>41</v>
      </c>
      <c r="E6" s="5" t="n">
        <v>77444000</v>
      </c>
      <c r="F6" s="7" t="n">
        <v>83665000</v>
      </c>
    </row>
    <row r="7" spans="1:7">
      <c r="A7" s="4" t="s">
        <v>392</v>
      </c>
    </row>
    <row r="8" spans="1:7">
      <c r="A8" s="3" t="s">
        <v>388</v>
      </c>
    </row>
    <row r="9" spans="1:7">
      <c r="A9" s="4" t="s">
        <v>389</v>
      </c>
      <c r="E9" s="5" t="n">
        <v>2400000</v>
      </c>
    </row>
    <row r="10" spans="1:7">
      <c r="A10" s="4" t="s">
        <v>390</v>
      </c>
      <c r="E10" s="5" t="n">
        <v>44900000</v>
      </c>
    </row>
    <row r="11" spans="1:7">
      <c r="A11" s="4" t="s">
        <v>391</v>
      </c>
      <c r="E11" s="5" t="n">
        <v>2400000</v>
      </c>
    </row>
    <row r="12" spans="1:7">
      <c r="A12" s="4" t="s">
        <v>41</v>
      </c>
      <c r="E12" s="5" t="n">
        <v>1000000</v>
      </c>
    </row>
    <row r="13" spans="1:7">
      <c r="A13" s="4" t="s">
        <v>393</v>
      </c>
      <c r="E13" s="5" t="n">
        <v>48700000</v>
      </c>
    </row>
    <row r="14" spans="1:7">
      <c r="A14" s="4" t="s">
        <v>394</v>
      </c>
      <c r="E14" s="5" t="n">
        <v>6700000</v>
      </c>
    </row>
    <row r="15" spans="1:7">
      <c r="A15" s="4" t="s">
        <v>395</v>
      </c>
      <c r="E15" s="5" t="n">
        <v>42000000</v>
      </c>
    </row>
    <row r="16" spans="1:7">
      <c r="A16" s="4" t="s">
        <v>144</v>
      </c>
    </row>
    <row r="17" spans="1:7">
      <c r="A17" s="3" t="s">
        <v>388</v>
      </c>
    </row>
    <row r="18" spans="1:7">
      <c r="A18" s="4" t="s">
        <v>396</v>
      </c>
      <c r="E18" s="7" t="n">
        <v>20000000</v>
      </c>
    </row>
    <row r="19" spans="1:7">
      <c r="A19" s="4" t="s">
        <v>397</v>
      </c>
    </row>
    <row r="20" spans="1:7">
      <c r="A20" s="3" t="s">
        <v>388</v>
      </c>
    </row>
    <row r="21" spans="1:7">
      <c r="A21" s="4" t="s">
        <v>398</v>
      </c>
      <c r="E21" s="4" t="s">
        <v>399</v>
      </c>
    </row>
    <row r="22" spans="1:7">
      <c r="A22" s="4" t="s">
        <v>245</v>
      </c>
    </row>
    <row r="23" spans="1:7">
      <c r="A23" s="3" t="s">
        <v>388</v>
      </c>
    </row>
    <row r="24" spans="1:7">
      <c r="A24" s="4" t="s">
        <v>246</v>
      </c>
      <c r="D24" s="7" t="n">
        <v>297600000</v>
      </c>
    </row>
    <row r="25" spans="1:7">
      <c r="A25" s="4" t="s">
        <v>400</v>
      </c>
    </row>
    <row r="26" spans="1:7">
      <c r="A26" s="3" t="s">
        <v>388</v>
      </c>
    </row>
    <row r="27" spans="1:7">
      <c r="A27" s="4" t="s">
        <v>248</v>
      </c>
      <c r="C27" s="5" t="n">
        <v>14</v>
      </c>
    </row>
    <row r="28" spans="1:7">
      <c r="A28" s="4" t="s">
        <v>249</v>
      </c>
      <c r="C28" s="4" t="s">
        <v>250</v>
      </c>
    </row>
    <row r="29" spans="1:7">
      <c r="A29" s="4" t="s">
        <v>255</v>
      </c>
      <c r="C29" s="4" t="s">
        <v>256</v>
      </c>
    </row>
    <row r="30" spans="1:7">
      <c r="A30" s="4" t="s">
        <v>257</v>
      </c>
      <c r="C30" s="4" t="s">
        <v>258</v>
      </c>
    </row>
    <row r="31" spans="1:7">
      <c r="A31" s="4" t="s">
        <v>401</v>
      </c>
      <c r="E31" s="7" t="n">
        <v>298600000</v>
      </c>
    </row>
    <row r="32" spans="1:7">
      <c r="A32" s="4" t="s">
        <v>402</v>
      </c>
      <c r="E32" s="5" t="n">
        <v>373000000</v>
      </c>
    </row>
    <row r="33" spans="1:7">
      <c r="A33" s="4" t="s">
        <v>403</v>
      </c>
      <c r="E33" s="5" t="n">
        <v>37500000</v>
      </c>
    </row>
    <row r="34" spans="1:7">
      <c r="A34" s="4" t="s">
        <v>251</v>
      </c>
      <c r="C34" s="4" t="s">
        <v>252</v>
      </c>
    </row>
    <row r="35" spans="1:7">
      <c r="A35" s="4" t="s">
        <v>253</v>
      </c>
      <c r="C35" s="4" t="s">
        <v>254</v>
      </c>
    </row>
    <row r="36" spans="1:7">
      <c r="A36" s="4" t="s">
        <v>404</v>
      </c>
    </row>
    <row r="37" spans="1:7">
      <c r="A37" s="3" t="s">
        <v>388</v>
      </c>
    </row>
    <row r="38" spans="1:7">
      <c r="A38" s="4" t="s">
        <v>405</v>
      </c>
      <c r="E38" s="5" t="n">
        <v>13400000</v>
      </c>
    </row>
    <row r="39" spans="1:7">
      <c r="A39" s="4" t="s">
        <v>406</v>
      </c>
      <c r="E39" s="7" t="n">
        <v>16800000</v>
      </c>
    </row>
    <row r="40" spans="1:7">
      <c r="A40" s="4" t="s">
        <v>407</v>
      </c>
    </row>
    <row r="41" spans="1:7">
      <c r="A41" s="3" t="s">
        <v>388</v>
      </c>
    </row>
    <row r="42" spans="1:7">
      <c r="A42" s="4" t="s">
        <v>246</v>
      </c>
      <c r="B42" s="7" t="n">
        <v>297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08</v>
      </c>
      <c r="C1" s="2" t="s">
        <v>1</v>
      </c>
    </row>
    <row r="2" spans="1:5">
      <c r="C2" s="2" t="s">
        <v>2</v>
      </c>
      <c r="D2" s="2" t="s">
        <v>74</v>
      </c>
      <c r="E2" s="2" t="s">
        <v>25</v>
      </c>
    </row>
    <row r="3" spans="1:5">
      <c r="A3" s="3" t="s">
        <v>409</v>
      </c>
    </row>
    <row r="4" spans="1:5">
      <c r="A4" s="4" t="s">
        <v>410</v>
      </c>
      <c r="C4" s="7" t="n">
        <v>300446</v>
      </c>
    </row>
    <row r="5" spans="1:5">
      <c r="A5" s="4" t="s">
        <v>118</v>
      </c>
      <c r="C5" s="5" t="n">
        <v>-7022</v>
      </c>
      <c r="D5" s="7" t="n">
        <v>-14499</v>
      </c>
    </row>
    <row r="6" spans="1:5">
      <c r="A6" s="4" t="s">
        <v>411</v>
      </c>
      <c r="C6" s="5" t="n">
        <v>4536</v>
      </c>
    </row>
    <row r="7" spans="1:5">
      <c r="A7" s="4" t="s">
        <v>412</v>
      </c>
      <c r="C7" s="5" t="n">
        <v>-297</v>
      </c>
    </row>
    <row r="8" spans="1:5">
      <c r="A8" s="4" t="s">
        <v>413</v>
      </c>
      <c r="B8" s="4" t="s">
        <v>414</v>
      </c>
      <c r="C8" s="5" t="n">
        <v>8820</v>
      </c>
    </row>
    <row r="9" spans="1:5">
      <c r="A9" s="4" t="s">
        <v>415</v>
      </c>
      <c r="C9" s="5" t="n">
        <v>306483</v>
      </c>
    </row>
    <row r="10" spans="1:5">
      <c r="A10" s="4" t="s">
        <v>416</v>
      </c>
      <c r="C10" s="5" t="n">
        <v>25748</v>
      </c>
      <c r="E10" s="7" t="n">
        <v>23613</v>
      </c>
    </row>
    <row r="11" spans="1:5">
      <c r="A11" s="4" t="s">
        <v>417</v>
      </c>
      <c r="C11" s="7" t="n">
        <v>280735</v>
      </c>
      <c r="E11" s="7" t="n">
        <v>276833</v>
      </c>
    </row>
    <row r="12" spans="1:5"/>
    <row r="13" spans="1:5">
      <c r="A13" s="4" t="s">
        <v>414</v>
      </c>
      <c r="B13" s="4" t="s">
        <v>418</v>
      </c>
    </row>
  </sheetData>
  <mergeCells count="4">
    <mergeCell ref="A1:B2"/>
    <mergeCell ref="C1:D1"/>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97306</v>
      </c>
      <c r="C4" s="7" t="n">
        <v>84971</v>
      </c>
    </row>
    <row r="5" spans="1:3">
      <c r="A5" s="4" t="s">
        <v>77</v>
      </c>
      <c r="B5" s="5" t="n">
        <v>9660</v>
      </c>
      <c r="C5" s="5" t="n">
        <v>8742</v>
      </c>
    </row>
    <row r="6" spans="1:3">
      <c r="A6" s="4" t="s">
        <v>78</v>
      </c>
      <c r="B6" s="5" t="n">
        <v>25867</v>
      </c>
      <c r="C6" s="5" t="n">
        <v>29758</v>
      </c>
    </row>
    <row r="7" spans="1:3">
      <c r="A7" s="4" t="s">
        <v>79</v>
      </c>
      <c r="B7" s="5" t="n">
        <v>1380</v>
      </c>
      <c r="C7" s="5" t="n">
        <v>922</v>
      </c>
    </row>
    <row r="8" spans="1:3">
      <c r="A8" s="4" t="s">
        <v>80</v>
      </c>
      <c r="B8" s="5" t="n">
        <v>134213</v>
      </c>
      <c r="C8" s="5" t="n">
        <v>124393</v>
      </c>
    </row>
    <row r="9" spans="1:3">
      <c r="A9" s="3" t="s">
        <v>81</v>
      </c>
    </row>
    <row r="10" spans="1:3">
      <c r="A10" s="4" t="s">
        <v>82</v>
      </c>
      <c r="B10" s="5" t="n">
        <v>36843</v>
      </c>
      <c r="C10" s="5" t="n">
        <v>40164</v>
      </c>
    </row>
    <row r="11" spans="1:3">
      <c r="A11" s="4" t="s">
        <v>83</v>
      </c>
      <c r="B11" s="5" t="n">
        <v>455</v>
      </c>
      <c r="C11" s="5" t="n">
        <v>515</v>
      </c>
    </row>
    <row r="12" spans="1:3">
      <c r="A12" s="4" t="s">
        <v>84</v>
      </c>
      <c r="B12" s="5" t="n">
        <v>5057</v>
      </c>
      <c r="C12" s="5" t="n">
        <v>6209</v>
      </c>
    </row>
    <row r="13" spans="1:3">
      <c r="A13" s="4" t="s">
        <v>85</v>
      </c>
      <c r="B13" s="5" t="n">
        <v>38081</v>
      </c>
      <c r="C13" s="5" t="n">
        <v>39990</v>
      </c>
    </row>
    <row r="14" spans="1:3">
      <c r="A14" s="4" t="s">
        <v>86</v>
      </c>
      <c r="B14" s="5" t="n">
        <v>15038</v>
      </c>
      <c r="C14" s="5" t="n">
        <v>13274</v>
      </c>
    </row>
    <row r="15" spans="1:3">
      <c r="A15" s="4" t="s">
        <v>87</v>
      </c>
      <c r="C15" s="5" t="n">
        <v>-3955</v>
      </c>
    </row>
    <row r="16" spans="1:3">
      <c r="A16" s="4" t="s">
        <v>88</v>
      </c>
      <c r="B16" s="5" t="n">
        <v>95474</v>
      </c>
      <c r="C16" s="5" t="n">
        <v>96197</v>
      </c>
    </row>
    <row r="17" spans="1:3">
      <c r="A17" s="4" t="s">
        <v>89</v>
      </c>
      <c r="B17" s="5" t="n">
        <v>38739</v>
      </c>
      <c r="C17" s="5" t="n">
        <v>28196</v>
      </c>
    </row>
    <row r="18" spans="1:3">
      <c r="A18" s="4" t="s">
        <v>90</v>
      </c>
      <c r="B18" s="5" t="n">
        <v>11323</v>
      </c>
      <c r="C18" s="5" t="n">
        <v>11294</v>
      </c>
    </row>
    <row r="19" spans="1:3">
      <c r="A19" s="4" t="s">
        <v>91</v>
      </c>
      <c r="B19" s="5" t="n">
        <v>-333</v>
      </c>
      <c r="C19" s="5" t="n">
        <v>191</v>
      </c>
    </row>
    <row r="20" spans="1:3">
      <c r="A20" s="4" t="s">
        <v>92</v>
      </c>
      <c r="B20" s="5" t="n">
        <v>27749</v>
      </c>
      <c r="C20" s="5" t="n">
        <v>16711</v>
      </c>
    </row>
    <row r="21" spans="1:3">
      <c r="A21" s="4" t="s">
        <v>93</v>
      </c>
      <c r="B21" s="5" t="n">
        <v>109</v>
      </c>
      <c r="C21" s="5" t="n">
        <v>-7588</v>
      </c>
    </row>
    <row r="22" spans="1:3">
      <c r="A22" s="4" t="s">
        <v>94</v>
      </c>
      <c r="B22" s="7" t="n">
        <v>27640</v>
      </c>
      <c r="C22" s="7" t="n">
        <v>24299</v>
      </c>
    </row>
    <row r="23" spans="1:3">
      <c r="A23" s="4" t="s">
        <v>95</v>
      </c>
      <c r="B23" s="9" t="n">
        <v>0.19</v>
      </c>
      <c r="C23" s="9"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4</v>
      </c>
    </row>
    <row r="3" spans="1:3">
      <c r="A3" s="3" t="s">
        <v>420</v>
      </c>
    </row>
    <row r="4" spans="1:3">
      <c r="A4" s="4" t="s">
        <v>421</v>
      </c>
      <c r="B4" s="5" t="n">
        <v>13363792</v>
      </c>
    </row>
    <row r="5" spans="1:3">
      <c r="A5" s="4" t="s">
        <v>422</v>
      </c>
      <c r="B5" s="7" t="n">
        <v>1219000</v>
      </c>
      <c r="C5" s="7" t="n">
        <v>1928000</v>
      </c>
    </row>
    <row r="6" spans="1:3">
      <c r="A6" s="4" t="s">
        <v>423</v>
      </c>
    </row>
    <row r="7" spans="1:3">
      <c r="A7" s="3" t="s">
        <v>420</v>
      </c>
    </row>
    <row r="8" spans="1:3">
      <c r="A8" s="4" t="s">
        <v>424</v>
      </c>
      <c r="B8" s="5" t="n">
        <v>0</v>
      </c>
    </row>
    <row r="9" spans="1:3">
      <c r="A9" s="4" t="s">
        <v>425</v>
      </c>
      <c r="B9" s="5" t="n">
        <v>0</v>
      </c>
    </row>
    <row r="10" spans="1:3">
      <c r="A10" s="4" t="s">
        <v>426</v>
      </c>
      <c r="B10" s="7" t="n">
        <v>5000000</v>
      </c>
    </row>
    <row r="11" spans="1:3">
      <c r="A11" s="4" t="s">
        <v>427</v>
      </c>
      <c r="B11" s="4" t="s">
        <v>428</v>
      </c>
    </row>
    <row r="12" spans="1:3">
      <c r="A12" s="4" t="s">
        <v>422</v>
      </c>
      <c r="B12" s="7" t="n">
        <v>1149000</v>
      </c>
      <c r="C12" s="5" t="n">
        <v>1858000</v>
      </c>
    </row>
    <row r="13" spans="1:3">
      <c r="A13" s="4" t="s">
        <v>429</v>
      </c>
    </row>
    <row r="14" spans="1:3">
      <c r="A14" s="3" t="s">
        <v>420</v>
      </c>
    </row>
    <row r="15" spans="1:3">
      <c r="A15" s="4" t="s">
        <v>424</v>
      </c>
      <c r="B15" s="5" t="n">
        <v>0</v>
      </c>
    </row>
    <row r="16" spans="1:3">
      <c r="A16" s="4" t="s">
        <v>425</v>
      </c>
      <c r="B16" s="5" t="n">
        <v>0</v>
      </c>
    </row>
    <row r="17" spans="1:3">
      <c r="A17" s="4" t="s">
        <v>426</v>
      </c>
      <c r="B17" s="7" t="n">
        <v>300000</v>
      </c>
    </row>
    <row r="18" spans="1:3">
      <c r="A18" s="4" t="s">
        <v>427</v>
      </c>
      <c r="B18" s="4" t="s">
        <v>430</v>
      </c>
    </row>
    <row r="19" spans="1:3">
      <c r="A19" s="4" t="s">
        <v>422</v>
      </c>
      <c r="B19" s="7" t="n">
        <v>70000</v>
      </c>
      <c r="C19" s="5" t="n">
        <v>70000</v>
      </c>
    </row>
    <row r="20" spans="1:3">
      <c r="A20" s="4" t="s">
        <v>431</v>
      </c>
    </row>
    <row r="21" spans="1:3">
      <c r="A21" s="3" t="s">
        <v>420</v>
      </c>
    </row>
    <row r="22" spans="1:3">
      <c r="A22" s="4" t="s">
        <v>432</v>
      </c>
      <c r="B22" s="4" t="s">
        <v>433</v>
      </c>
    </row>
    <row r="23" spans="1:3">
      <c r="A23" s="4" t="s">
        <v>434</v>
      </c>
    </row>
    <row r="24" spans="1:3">
      <c r="A24" s="3" t="s">
        <v>420</v>
      </c>
    </row>
    <row r="25" spans="1:3">
      <c r="A25" s="4" t="s">
        <v>435</v>
      </c>
      <c r="B25" s="7" t="n">
        <v>200000000</v>
      </c>
    </row>
    <row r="26" spans="1:3">
      <c r="A26" s="4" t="s">
        <v>436</v>
      </c>
    </row>
    <row r="27" spans="1:3">
      <c r="A27" s="3" t="s">
        <v>420</v>
      </c>
    </row>
    <row r="28" spans="1:3">
      <c r="A28" s="4" t="s">
        <v>422</v>
      </c>
      <c r="B28" s="7" t="n">
        <v>0</v>
      </c>
      <c r="C28" s="7" t="n">
        <v>0</v>
      </c>
    </row>
    <row r="29" spans="1:3">
      <c r="A29" s="4" t="s">
        <v>437</v>
      </c>
      <c r="B29" s="4" t="s">
        <v>438</v>
      </c>
    </row>
    <row r="30" spans="1:3">
      <c r="A30" s="4" t="s">
        <v>439</v>
      </c>
    </row>
    <row r="31" spans="1:3">
      <c r="A31" s="3" t="s">
        <v>420</v>
      </c>
    </row>
    <row r="32" spans="1:3">
      <c r="A32" s="4" t="s">
        <v>435</v>
      </c>
      <c r="B32" s="7" t="n">
        <v>300000000</v>
      </c>
    </row>
    <row r="33" spans="1:3">
      <c r="A33" s="4" t="s">
        <v>440</v>
      </c>
    </row>
    <row r="34" spans="1:3">
      <c r="A34" s="3" t="s">
        <v>420</v>
      </c>
    </row>
    <row r="35" spans="1:3">
      <c r="A35" s="4" t="s">
        <v>441</v>
      </c>
      <c r="B35" s="5" t="n">
        <v>7700000</v>
      </c>
    </row>
    <row r="36" spans="1:3">
      <c r="A36" s="4" t="s">
        <v>442</v>
      </c>
    </row>
    <row r="37" spans="1:3">
      <c r="A37" s="3" t="s">
        <v>420</v>
      </c>
    </row>
    <row r="38" spans="1:3">
      <c r="A38" s="4" t="s">
        <v>421</v>
      </c>
      <c r="B38" s="5" t="n">
        <v>1705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444</v>
      </c>
    </row>
    <row r="2" spans="1:2">
      <c r="A2" s="3" t="s">
        <v>420</v>
      </c>
    </row>
    <row r="3" spans="1:2">
      <c r="A3" s="4" t="s">
        <v>445</v>
      </c>
      <c r="B3" s="5" t="n">
        <v>5765892</v>
      </c>
    </row>
    <row r="4" spans="1:2">
      <c r="A4" s="5" t="n">
        <v>2018</v>
      </c>
    </row>
    <row r="5" spans="1:2">
      <c r="A5" s="3" t="s">
        <v>420</v>
      </c>
    </row>
    <row r="6" spans="1:2">
      <c r="A6" s="4" t="s">
        <v>445</v>
      </c>
      <c r="B6" s="5" t="n">
        <v>3743872</v>
      </c>
    </row>
    <row r="7" spans="1:2">
      <c r="A7" s="5" t="n">
        <v>2019</v>
      </c>
    </row>
    <row r="8" spans="1:2">
      <c r="A8" s="3" t="s">
        <v>420</v>
      </c>
    </row>
    <row r="9" spans="1:2">
      <c r="A9" s="4" t="s">
        <v>445</v>
      </c>
      <c r="B9" s="5" t="n">
        <v>20220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46</v>
      </c>
      <c r="B1" s="2" t="s">
        <v>444</v>
      </c>
    </row>
    <row r="2" spans="1:2">
      <c r="A2" s="3" t="s">
        <v>420</v>
      </c>
    </row>
    <row r="3" spans="1:2">
      <c r="A3" s="4" t="s">
        <v>445</v>
      </c>
      <c r="B3" s="5" t="n">
        <v>246528</v>
      </c>
    </row>
    <row r="4" spans="1:2">
      <c r="A4" s="5" t="n">
        <v>2018</v>
      </c>
    </row>
    <row r="5" spans="1:2">
      <c r="A5" s="3" t="s">
        <v>420</v>
      </c>
    </row>
    <row r="6" spans="1:2">
      <c r="A6" s="4" t="s">
        <v>445</v>
      </c>
      <c r="B6" s="5" t="n">
        <v>106240</v>
      </c>
    </row>
    <row r="7" spans="1:2">
      <c r="A7" s="5" t="n">
        <v>2019</v>
      </c>
    </row>
    <row r="8" spans="1:2">
      <c r="A8" s="3" t="s">
        <v>420</v>
      </c>
    </row>
    <row r="9" spans="1:2">
      <c r="A9" s="4" t="s">
        <v>445</v>
      </c>
      <c r="B9" s="5" t="n">
        <v>91164</v>
      </c>
    </row>
    <row r="10" spans="1:2">
      <c r="A10" s="5" t="n">
        <v>2020</v>
      </c>
    </row>
    <row r="11" spans="1:2">
      <c r="A11" s="3" t="s">
        <v>420</v>
      </c>
    </row>
    <row r="12" spans="1:2">
      <c r="A12" s="4" t="s">
        <v>445</v>
      </c>
      <c r="B12" s="5" t="n">
        <v>491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4</v>
      </c>
    </row>
    <row r="3" spans="1:3">
      <c r="A3" s="3" t="s">
        <v>420</v>
      </c>
    </row>
    <row r="4" spans="1:3">
      <c r="A4" s="4" t="s">
        <v>104</v>
      </c>
      <c r="B4" s="7" t="n">
        <v>1219</v>
      </c>
      <c r="C4" s="7" t="n">
        <v>1928</v>
      </c>
    </row>
    <row r="5" spans="1:3">
      <c r="A5" s="4" t="s">
        <v>448</v>
      </c>
      <c r="B5" s="5" t="n">
        <v>256</v>
      </c>
      <c r="C5" s="5" t="n">
        <v>675</v>
      </c>
    </row>
    <row r="6" spans="1:3">
      <c r="A6" s="4" t="s">
        <v>423</v>
      </c>
    </row>
    <row r="7" spans="1:3">
      <c r="A7" s="3" t="s">
        <v>420</v>
      </c>
    </row>
    <row r="8" spans="1:3">
      <c r="A8" s="4" t="s">
        <v>104</v>
      </c>
      <c r="B8" s="5" t="n">
        <v>1149</v>
      </c>
      <c r="C8" s="5" t="n">
        <v>1858</v>
      </c>
    </row>
    <row r="9" spans="1:3">
      <c r="A9" s="4" t="s">
        <v>429</v>
      </c>
    </row>
    <row r="10" spans="1:3">
      <c r="A10" s="3" t="s">
        <v>420</v>
      </c>
    </row>
    <row r="11" spans="1:3">
      <c r="A11" s="4" t="s">
        <v>104</v>
      </c>
      <c r="B11" s="7" t="n">
        <v>70</v>
      </c>
      <c r="C11" s="7" t="n">
        <v>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4</v>
      </c>
    </row>
    <row r="3" spans="1:3">
      <c r="A3" s="3" t="s">
        <v>450</v>
      </c>
    </row>
    <row r="4" spans="1:3">
      <c r="A4" s="4" t="s">
        <v>451</v>
      </c>
      <c r="B4" s="7" t="n">
        <v>1219</v>
      </c>
      <c r="C4" s="7" t="n">
        <v>1928</v>
      </c>
    </row>
    <row r="5" spans="1:3">
      <c r="A5" s="4" t="s">
        <v>452</v>
      </c>
      <c r="B5" s="5" t="n">
        <v>4751</v>
      </c>
      <c r="C5" s="5" t="n">
        <v>1928</v>
      </c>
    </row>
    <row r="6" spans="1:3">
      <c r="A6" s="4" t="s">
        <v>453</v>
      </c>
    </row>
    <row r="7" spans="1:3">
      <c r="A7" s="3" t="s">
        <v>450</v>
      </c>
    </row>
    <row r="8" spans="1:3">
      <c r="A8" s="4" t="s">
        <v>451</v>
      </c>
      <c r="B8" s="5" t="n">
        <v>1219</v>
      </c>
      <c r="C8" s="7" t="n">
        <v>1928</v>
      </c>
    </row>
    <row r="9" spans="1:3">
      <c r="A9" s="4" t="s">
        <v>454</v>
      </c>
      <c r="B9" s="5" t="n">
        <v>2672</v>
      </c>
    </row>
    <row r="10" spans="1:3">
      <c r="A10" s="4" t="s">
        <v>455</v>
      </c>
    </row>
    <row r="11" spans="1:3">
      <c r="A11" s="3" t="s">
        <v>450</v>
      </c>
    </row>
    <row r="12" spans="1:3">
      <c r="A12" s="4" t="s">
        <v>454</v>
      </c>
      <c r="B12" s="7" t="n">
        <v>8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456</v>
      </c>
      <c r="B1" s="2" t="s">
        <v>1</v>
      </c>
    </row>
    <row r="2" spans="1:5">
      <c r="B2" s="2" t="s">
        <v>2</v>
      </c>
      <c r="C2" s="2" t="s">
        <v>74</v>
      </c>
      <c r="D2" s="2" t="s">
        <v>457</v>
      </c>
      <c r="E2" s="2" t="s">
        <v>25</v>
      </c>
    </row>
    <row r="3" spans="1:5">
      <c r="A3" s="3" t="s">
        <v>458</v>
      </c>
    </row>
    <row r="4" spans="1:5">
      <c r="A4" s="4" t="s">
        <v>93</v>
      </c>
      <c r="B4" s="7" t="n">
        <v>109000</v>
      </c>
      <c r="C4" s="7" t="n">
        <v>-7588000</v>
      </c>
    </row>
    <row r="5" spans="1:5">
      <c r="A5" s="4" t="s">
        <v>459</v>
      </c>
      <c r="B5" s="5" t="n">
        <v>0</v>
      </c>
      <c r="C5" s="5" t="n">
        <v>0</v>
      </c>
    </row>
    <row r="6" spans="1:5">
      <c r="A6" s="4" t="s">
        <v>460</v>
      </c>
      <c r="B6" s="5" t="n">
        <v>0</v>
      </c>
      <c r="C6" s="5" t="n">
        <v>0</v>
      </c>
    </row>
    <row r="7" spans="1:5">
      <c r="A7" s="4" t="s">
        <v>461</v>
      </c>
      <c r="B7" s="5" t="n">
        <v>0</v>
      </c>
      <c r="C7" s="5" t="n">
        <v>0</v>
      </c>
    </row>
    <row r="8" spans="1:5">
      <c r="A8" s="4" t="s">
        <v>462</v>
      </c>
      <c r="B8" s="5" t="n">
        <v>0</v>
      </c>
      <c r="C8" s="7" t="n">
        <v>0</v>
      </c>
    </row>
    <row r="9" spans="1:5">
      <c r="A9" s="4" t="s">
        <v>463</v>
      </c>
      <c r="B9" s="5" t="n">
        <v>65103000</v>
      </c>
      <c r="D9" s="7" t="n">
        <v>13000000</v>
      </c>
      <c r="E9" s="7" t="n">
        <v>13006000</v>
      </c>
    </row>
    <row r="10" spans="1:5">
      <c r="A10" s="4" t="s">
        <v>464</v>
      </c>
      <c r="D10" s="7" t="n">
        <v>52100000</v>
      </c>
      <c r="E10" s="5" t="n">
        <v>52097000</v>
      </c>
    </row>
    <row r="11" spans="1:5">
      <c r="A11" s="4" t="s">
        <v>465</v>
      </c>
      <c r="B11" s="7" t="n">
        <v>165700000</v>
      </c>
      <c r="E11" s="7" t="n">
        <v>171500000</v>
      </c>
    </row>
    <row r="12" spans="1:5">
      <c r="A12" s="4" t="s">
        <v>466</v>
      </c>
    </row>
    <row r="13" spans="1:5">
      <c r="A13" s="3" t="s">
        <v>458</v>
      </c>
    </row>
    <row r="14" spans="1:5">
      <c r="A14" s="4" t="s">
        <v>467</v>
      </c>
      <c r="B14" s="5" t="n">
        <v>2013</v>
      </c>
    </row>
    <row r="15" spans="1:5">
      <c r="A15" s="4" t="s">
        <v>468</v>
      </c>
    </row>
    <row r="16" spans="1:5">
      <c r="A16" s="3" t="s">
        <v>458</v>
      </c>
    </row>
    <row r="17" spans="1:5">
      <c r="A17" s="4" t="s">
        <v>467</v>
      </c>
      <c r="B17" s="5" t="n">
        <v>20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4</v>
      </c>
    </row>
    <row r="3" spans="1:3">
      <c r="A3" s="3" t="s">
        <v>470</v>
      </c>
    </row>
    <row r="4" spans="1:3">
      <c r="A4" s="4" t="s">
        <v>94</v>
      </c>
      <c r="B4" s="7" t="n">
        <v>27640</v>
      </c>
      <c r="C4" s="7" t="n">
        <v>24299</v>
      </c>
    </row>
    <row r="5" spans="1:3">
      <c r="A5" s="4" t="s">
        <v>471</v>
      </c>
      <c r="B5" s="5" t="n">
        <v>1145</v>
      </c>
      <c r="C5" s="5" t="n">
        <v>1058</v>
      </c>
    </row>
    <row r="6" spans="1:3">
      <c r="A6" s="4" t="s">
        <v>472</v>
      </c>
      <c r="B6" s="7" t="n">
        <v>26495</v>
      </c>
      <c r="C6" s="7" t="n">
        <v>23241</v>
      </c>
    </row>
    <row r="7" spans="1:3">
      <c r="A7" s="4" t="s">
        <v>473</v>
      </c>
      <c r="B7" s="5" t="n">
        <v>138845</v>
      </c>
      <c r="C7" s="5" t="n">
        <v>137513</v>
      </c>
    </row>
    <row r="8" spans="1:3">
      <c r="A8" s="4" t="s">
        <v>95</v>
      </c>
      <c r="B8" s="9" t="n">
        <v>0.19</v>
      </c>
      <c r="C8" s="9" t="n">
        <v>0.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6"/>
    <col customWidth="1" max="5" min="5" width="21"/>
    <col customWidth="1" max="6" min="6" width="20"/>
    <col customWidth="1" max="7" min="7" width="27"/>
    <col customWidth="1" max="8" min="8" width="21"/>
  </cols>
  <sheetData>
    <row r="1" spans="1:8">
      <c r="A1" s="1" t="s">
        <v>474</v>
      </c>
      <c r="B1" s="2" t="s">
        <v>475</v>
      </c>
      <c r="C1" s="2" t="s">
        <v>386</v>
      </c>
      <c r="D1" s="2" t="s">
        <v>476</v>
      </c>
      <c r="E1" s="2" t="s">
        <v>240</v>
      </c>
      <c r="F1" s="2" t="s">
        <v>477</v>
      </c>
      <c r="G1" s="2" t="s">
        <v>478</v>
      </c>
      <c r="H1" s="2" t="s">
        <v>479</v>
      </c>
    </row>
    <row r="2" spans="1:8">
      <c r="A2" s="3" t="s">
        <v>480</v>
      </c>
    </row>
    <row r="3" spans="1:8">
      <c r="A3" s="4" t="s">
        <v>481</v>
      </c>
      <c r="G3" s="5" t="n">
        <v>3</v>
      </c>
    </row>
    <row r="4" spans="1:8">
      <c r="A4" s="4" t="s">
        <v>482</v>
      </c>
      <c r="C4" s="7" t="n">
        <v>49500</v>
      </c>
      <c r="E4" s="7" t="n">
        <v>49500</v>
      </c>
    </row>
    <row r="5" spans="1:8">
      <c r="A5" s="4" t="s">
        <v>483</v>
      </c>
      <c r="C5" s="7" t="n">
        <v>49500</v>
      </c>
      <c r="E5" s="5" t="n">
        <v>49500</v>
      </c>
    </row>
    <row r="6" spans="1:8">
      <c r="A6" s="4" t="s">
        <v>484</v>
      </c>
      <c r="H6" s="7" t="n">
        <v>4700</v>
      </c>
    </row>
    <row r="7" spans="1:8">
      <c r="A7" s="4" t="s">
        <v>485</v>
      </c>
      <c r="B7" s="7" t="n">
        <v>4700</v>
      </c>
    </row>
    <row r="8" spans="1:8">
      <c r="A8" s="4" t="s">
        <v>486</v>
      </c>
      <c r="B8" s="5" t="n">
        <v>7200</v>
      </c>
    </row>
    <row r="9" spans="1:8">
      <c r="A9" s="4" t="s">
        <v>487</v>
      </c>
      <c r="B9" s="7" t="n">
        <v>6900</v>
      </c>
    </row>
    <row r="10" spans="1:8">
      <c r="A10" s="4" t="s">
        <v>488</v>
      </c>
      <c r="C10" s="4" t="s">
        <v>489</v>
      </c>
    </row>
    <row r="11" spans="1:8">
      <c r="A11" s="4" t="s">
        <v>490</v>
      </c>
    </row>
    <row r="12" spans="1:8">
      <c r="A12" s="3" t="s">
        <v>480</v>
      </c>
    </row>
    <row r="13" spans="1:8">
      <c r="A13" s="4" t="s">
        <v>491</v>
      </c>
      <c r="D13" s="5" t="n">
        <v>5</v>
      </c>
    </row>
    <row r="14" spans="1:8">
      <c r="A14" s="4" t="s">
        <v>492</v>
      </c>
      <c r="D14" s="7" t="n">
        <v>7800</v>
      </c>
    </row>
    <row r="15" spans="1:8">
      <c r="A15" s="4" t="s">
        <v>493</v>
      </c>
      <c r="D15" s="5" t="n">
        <v>3300</v>
      </c>
    </row>
    <row r="16" spans="1:8">
      <c r="A16" s="4" t="s">
        <v>468</v>
      </c>
    </row>
    <row r="17" spans="1:8">
      <c r="A17" s="3" t="s">
        <v>480</v>
      </c>
    </row>
    <row r="18" spans="1:8">
      <c r="A18" s="4" t="s">
        <v>484</v>
      </c>
      <c r="C18" s="7" t="n">
        <v>100</v>
      </c>
      <c r="D18" s="7" t="n">
        <v>700</v>
      </c>
    </row>
    <row r="19" spans="1:8">
      <c r="A19" s="4" t="s">
        <v>494</v>
      </c>
    </row>
    <row r="20" spans="1:8">
      <c r="A20" s="3" t="s">
        <v>480</v>
      </c>
    </row>
    <row r="21" spans="1:8">
      <c r="A21" s="4" t="s">
        <v>495</v>
      </c>
      <c r="F21" s="7" t="n">
        <v>43200</v>
      </c>
    </row>
    <row r="22" spans="1:8">
      <c r="A22" s="4" t="s">
        <v>496</v>
      </c>
      <c r="F22" s="7" t="n">
        <v>6300</v>
      </c>
    </row>
    <row r="23" spans="1:8">
      <c r="A23" s="4" t="s">
        <v>497</v>
      </c>
    </row>
    <row r="24" spans="1:8">
      <c r="A24" s="3" t="s">
        <v>480</v>
      </c>
    </row>
    <row r="25" spans="1:8">
      <c r="A25" s="4" t="s">
        <v>482</v>
      </c>
      <c r="C25" s="5" t="n">
        <v>49500</v>
      </c>
      <c r="E25" s="5" t="n">
        <v>49500</v>
      </c>
    </row>
    <row r="26" spans="1:8">
      <c r="A26" s="4" t="s">
        <v>498</v>
      </c>
    </row>
    <row r="27" spans="1:8">
      <c r="A27" s="3" t="s">
        <v>480</v>
      </c>
    </row>
    <row r="28" spans="1:8">
      <c r="A28" s="4" t="s">
        <v>483</v>
      </c>
      <c r="C28" s="7" t="n">
        <v>49500</v>
      </c>
      <c r="E28" s="7" t="n">
        <v>49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499</v>
      </c>
      <c r="B1" s="2" t="s">
        <v>500</v>
      </c>
      <c r="C1" s="2" t="s">
        <v>501</v>
      </c>
    </row>
    <row r="2" spans="1:3">
      <c r="A2" s="4" t="s">
        <v>502</v>
      </c>
    </row>
    <row r="3" spans="1:3">
      <c r="A3" s="3" t="s">
        <v>503</v>
      </c>
    </row>
    <row r="4" spans="1:3">
      <c r="A4" s="4" t="s">
        <v>504</v>
      </c>
      <c r="B4" s="4" t="s">
        <v>505</v>
      </c>
    </row>
    <row r="5" spans="1:3">
      <c r="A5" s="4" t="s">
        <v>506</v>
      </c>
      <c r="B5" s="10" t="n">
        <v>31.1</v>
      </c>
    </row>
    <row r="6" spans="1:3">
      <c r="A6" s="4" t="s">
        <v>263</v>
      </c>
      <c r="B6" s="11" t="n">
        <v>9.4</v>
      </c>
    </row>
    <row r="7" spans="1:3">
      <c r="A7" s="4" t="s">
        <v>507</v>
      </c>
      <c r="B7" s="11" t="n">
        <v>4.7</v>
      </c>
    </row>
    <row r="8" spans="1:3">
      <c r="A8" s="4" t="s">
        <v>508</v>
      </c>
    </row>
    <row r="9" spans="1:3">
      <c r="A9" s="3" t="s">
        <v>503</v>
      </c>
    </row>
    <row r="10" spans="1:3">
      <c r="A10" s="4" t="s">
        <v>340</v>
      </c>
      <c r="B10" s="5" t="n">
        <v>5</v>
      </c>
    </row>
    <row r="11" spans="1:3">
      <c r="A11" s="4" t="s">
        <v>509</v>
      </c>
    </row>
    <row r="12" spans="1:3">
      <c r="A12" s="3" t="s">
        <v>503</v>
      </c>
    </row>
    <row r="13" spans="1:3">
      <c r="A13" s="4" t="s">
        <v>510</v>
      </c>
      <c r="B13" s="7" t="n">
        <v>35</v>
      </c>
    </row>
    <row r="14" spans="1:3">
      <c r="A14" s="4" t="s">
        <v>144</v>
      </c>
    </row>
    <row r="15" spans="1:3">
      <c r="A15" s="3" t="s">
        <v>503</v>
      </c>
    </row>
    <row r="16" spans="1:3">
      <c r="A16" s="4" t="s">
        <v>511</v>
      </c>
      <c r="C16" s="5" t="n">
        <v>5</v>
      </c>
    </row>
    <row r="17" spans="1:3">
      <c r="A17" s="4" t="s">
        <v>246</v>
      </c>
      <c r="C17" s="10" t="n">
        <v>29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512</v>
      </c>
      <c r="B1" s="2" t="s">
        <v>2</v>
      </c>
    </row>
    <row r="2" spans="1:2">
      <c r="A2" s="3" t="s">
        <v>139</v>
      </c>
    </row>
    <row r="3" spans="1:2">
      <c r="A3" s="4" t="s">
        <v>513</v>
      </c>
      <c r="B3" s="4" t="s">
        <v>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28"/>
    <col customWidth="1" max="6" min="6" width="15"/>
  </cols>
  <sheetData>
    <row r="1" spans="1:6">
      <c r="A1" s="1" t="s">
        <v>96</v>
      </c>
      <c r="B1" s="2" t="s">
        <v>97</v>
      </c>
      <c r="C1" s="2" t="s">
        <v>98</v>
      </c>
      <c r="D1" s="2" t="s">
        <v>99</v>
      </c>
      <c r="E1" s="2" t="s">
        <v>100</v>
      </c>
      <c r="F1" s="2" t="s">
        <v>101</v>
      </c>
    </row>
    <row r="2" spans="1:6">
      <c r="A2" s="4" t="s">
        <v>102</v>
      </c>
      <c r="B2" s="7" t="n">
        <v>-573508</v>
      </c>
      <c r="C2" s="7" t="n">
        <v>1</v>
      </c>
      <c r="D2" s="7" t="n">
        <v>545820</v>
      </c>
      <c r="E2" s="7" t="n">
        <v>-1095162</v>
      </c>
      <c r="F2" s="7" t="n">
        <v>-24167</v>
      </c>
    </row>
    <row r="3" spans="1:6">
      <c r="A3" s="4" t="s">
        <v>103</v>
      </c>
      <c r="C3" s="5" t="n">
        <v>139091</v>
      </c>
      <c r="F3" s="5" t="n">
        <v>2869</v>
      </c>
    </row>
    <row r="4" spans="1:6">
      <c r="A4" s="4" t="s">
        <v>104</v>
      </c>
      <c r="B4" s="5" t="n">
        <v>1219</v>
      </c>
      <c r="D4" s="5" t="n">
        <v>1219</v>
      </c>
    </row>
    <row r="5" spans="1:6">
      <c r="A5" s="4" t="s">
        <v>94</v>
      </c>
      <c r="B5" s="5" t="n">
        <v>27640</v>
      </c>
      <c r="E5" s="5" t="n">
        <v>27640</v>
      </c>
    </row>
    <row r="6" spans="1:6">
      <c r="A6" s="4" t="s">
        <v>105</v>
      </c>
      <c r="B6" s="7" t="n">
        <v>-544649</v>
      </c>
      <c r="C6" s="7" t="n">
        <v>1</v>
      </c>
      <c r="D6" s="7" t="n">
        <v>547039</v>
      </c>
      <c r="E6" s="7" t="n">
        <v>-1067522</v>
      </c>
      <c r="F6" s="7" t="n">
        <v>-24167</v>
      </c>
    </row>
    <row r="7" spans="1:6">
      <c r="A7" s="4" t="s">
        <v>106</v>
      </c>
      <c r="C7" s="5" t="n">
        <v>139091</v>
      </c>
      <c r="F7" s="5" t="n">
        <v>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4</v>
      </c>
      <c r="B1" s="2" t="s">
        <v>2</v>
      </c>
      <c r="C1" s="2" t="s">
        <v>457</v>
      </c>
      <c r="D1" s="2" t="s">
        <v>25</v>
      </c>
      <c r="E1" s="2" t="s">
        <v>278</v>
      </c>
      <c r="F1" s="2" t="s">
        <v>74</v>
      </c>
      <c r="G1" s="2" t="s">
        <v>515</v>
      </c>
    </row>
    <row r="2" spans="1:7">
      <c r="A2" s="3" t="s">
        <v>26</v>
      </c>
    </row>
    <row r="3" spans="1:7">
      <c r="A3" s="4" t="s">
        <v>27</v>
      </c>
      <c r="B3" s="7" t="n">
        <v>130711</v>
      </c>
      <c r="D3" s="7" t="n">
        <v>99058</v>
      </c>
      <c r="F3" s="7" t="n">
        <v>126095</v>
      </c>
      <c r="G3" s="7" t="n">
        <v>70236</v>
      </c>
    </row>
    <row r="4" spans="1:7">
      <c r="A4" s="3" t="s">
        <v>28</v>
      </c>
    </row>
    <row r="5" spans="1:7">
      <c r="A5" s="4" t="s">
        <v>29</v>
      </c>
      <c r="B5" s="5" t="n">
        <v>44942</v>
      </c>
      <c r="D5" s="5" t="n">
        <v>45443</v>
      </c>
    </row>
    <row r="6" spans="1:7">
      <c r="A6" s="4" t="s">
        <v>30</v>
      </c>
      <c r="B6" s="5" t="n">
        <v>17835</v>
      </c>
      <c r="D6" s="5" t="n">
        <v>19754</v>
      </c>
    </row>
    <row r="7" spans="1:7">
      <c r="A7" s="4" t="s">
        <v>31</v>
      </c>
      <c r="B7" s="5" t="n">
        <v>65103</v>
      </c>
      <c r="C7" s="7" t="n">
        <v>13000</v>
      </c>
      <c r="D7" s="5" t="n">
        <v>13006</v>
      </c>
    </row>
    <row r="8" spans="1:7">
      <c r="A8" s="4" t="s">
        <v>32</v>
      </c>
      <c r="B8" s="5" t="n">
        <v>127880</v>
      </c>
      <c r="D8" s="5" t="n">
        <v>78203</v>
      </c>
    </row>
    <row r="9" spans="1:7">
      <c r="A9" s="4" t="s">
        <v>117</v>
      </c>
      <c r="B9" s="5" t="n">
        <v>20197</v>
      </c>
      <c r="D9" s="5" t="n">
        <v>13419</v>
      </c>
      <c r="E9" s="7" t="n">
        <v>20197</v>
      </c>
    </row>
    <row r="10" spans="1:7">
      <c r="A10" s="4" t="s">
        <v>34</v>
      </c>
      <c r="B10" s="5" t="n">
        <v>278788</v>
      </c>
      <c r="D10" s="5" t="n">
        <v>190680</v>
      </c>
    </row>
    <row r="11" spans="1:7">
      <c r="A11" s="4" t="s">
        <v>291</v>
      </c>
      <c r="B11" s="5" t="n">
        <v>573352</v>
      </c>
      <c r="D11" s="5" t="n">
        <v>579016</v>
      </c>
    </row>
    <row r="12" spans="1:7">
      <c r="A12" s="4" t="s">
        <v>36</v>
      </c>
      <c r="B12" s="5" t="n">
        <v>25622</v>
      </c>
      <c r="D12" s="5" t="n">
        <v>25394</v>
      </c>
    </row>
    <row r="13" spans="1:7">
      <c r="A13" s="4" t="s">
        <v>37</v>
      </c>
      <c r="C13" s="7" t="n">
        <v>52100</v>
      </c>
      <c r="D13" s="5" t="n">
        <v>52097</v>
      </c>
    </row>
    <row r="14" spans="1:7">
      <c r="A14" s="4" t="s">
        <v>391</v>
      </c>
      <c r="B14" s="5" t="n">
        <v>64414</v>
      </c>
      <c r="D14" s="5" t="n">
        <v>60393</v>
      </c>
    </row>
    <row r="15" spans="1:7">
      <c r="A15" s="4" t="s">
        <v>39</v>
      </c>
      <c r="B15" s="5" t="n">
        <v>942176</v>
      </c>
      <c r="D15" s="5" t="n">
        <v>907580</v>
      </c>
    </row>
    <row r="16" spans="1:7">
      <c r="A16" s="3" t="s">
        <v>40</v>
      </c>
    </row>
    <row r="17" spans="1:7">
      <c r="A17" s="4" t="s">
        <v>41</v>
      </c>
      <c r="B17" s="5" t="n">
        <v>77444</v>
      </c>
      <c r="D17" s="5" t="n">
        <v>83665</v>
      </c>
    </row>
    <row r="18" spans="1:7">
      <c r="A18" s="4" t="s">
        <v>42</v>
      </c>
      <c r="B18" s="5" t="n">
        <v>22273</v>
      </c>
      <c r="D18" s="5" t="n">
        <v>20129</v>
      </c>
    </row>
    <row r="19" spans="1:7">
      <c r="A19" s="4" t="s">
        <v>43</v>
      </c>
      <c r="B19" s="5" t="n">
        <v>25748</v>
      </c>
      <c r="D19" s="5" t="n">
        <v>23613</v>
      </c>
    </row>
    <row r="20" spans="1:7">
      <c r="A20" s="4" t="s">
        <v>44</v>
      </c>
      <c r="B20" s="5" t="n">
        <v>22858</v>
      </c>
      <c r="D20" s="5" t="n">
        <v>22925</v>
      </c>
    </row>
    <row r="21" spans="1:7">
      <c r="A21" s="4" t="s">
        <v>516</v>
      </c>
      <c r="B21" s="5" t="n">
        <v>23293</v>
      </c>
      <c r="D21" s="5" t="n">
        <v>17930</v>
      </c>
    </row>
    <row r="22" spans="1:7">
      <c r="A22" s="4" t="s">
        <v>46</v>
      </c>
      <c r="B22" s="5" t="n">
        <v>171616</v>
      </c>
      <c r="D22" s="5" t="n">
        <v>168262</v>
      </c>
    </row>
    <row r="23" spans="1:7">
      <c r="A23" s="3" t="s">
        <v>517</v>
      </c>
    </row>
    <row r="24" spans="1:7">
      <c r="A24" s="4" t="s">
        <v>48</v>
      </c>
      <c r="B24" s="5" t="n">
        <v>889790</v>
      </c>
      <c r="D24" s="5" t="n">
        <v>889790</v>
      </c>
    </row>
    <row r="25" spans="1:7">
      <c r="A25" s="4" t="s">
        <v>49</v>
      </c>
      <c r="B25" s="5" t="n">
        <v>77691</v>
      </c>
      <c r="D25" s="5" t="n">
        <v>79337</v>
      </c>
    </row>
    <row r="26" spans="1:7">
      <c r="A26" s="4" t="s">
        <v>50</v>
      </c>
      <c r="B26" s="5" t="n">
        <v>967481</v>
      </c>
      <c r="D26" s="5" t="n">
        <v>969127</v>
      </c>
    </row>
    <row r="27" spans="1:7">
      <c r="A27" s="4" t="s">
        <v>51</v>
      </c>
      <c r="B27" s="5" t="n">
        <v>280735</v>
      </c>
      <c r="D27" s="5" t="n">
        <v>276833</v>
      </c>
    </row>
    <row r="28" spans="1:7">
      <c r="A28" s="4" t="s">
        <v>518</v>
      </c>
      <c r="B28" s="5" t="n">
        <v>66993</v>
      </c>
      <c r="D28" s="5" t="n">
        <v>66866</v>
      </c>
    </row>
    <row r="29" spans="1:7">
      <c r="A29" s="3" t="s">
        <v>55</v>
      </c>
    </row>
    <row r="30" spans="1:7">
      <c r="A30" s="4" t="s">
        <v>519</v>
      </c>
      <c r="B30" s="5" t="n">
        <v>1</v>
      </c>
      <c r="D30" s="5" t="n">
        <v>1</v>
      </c>
    </row>
    <row r="31" spans="1:7">
      <c r="A31" s="4" t="s">
        <v>58</v>
      </c>
      <c r="B31" s="5" t="n">
        <v>547039</v>
      </c>
      <c r="D31" s="5" t="n">
        <v>545820</v>
      </c>
    </row>
    <row r="32" spans="1:7">
      <c r="A32" s="4" t="s">
        <v>59</v>
      </c>
      <c r="B32" s="5" t="n">
        <v>-1067522</v>
      </c>
      <c r="D32" s="5" t="n">
        <v>-1095162</v>
      </c>
    </row>
    <row r="33" spans="1:7">
      <c r="A33" s="4" t="s">
        <v>520</v>
      </c>
      <c r="B33" s="5" t="n">
        <v>-24167</v>
      </c>
      <c r="D33" s="5" t="n">
        <v>-24167</v>
      </c>
    </row>
    <row r="34" spans="1:7">
      <c r="A34" s="4" t="s">
        <v>61</v>
      </c>
      <c r="B34" s="5" t="n">
        <v>-544649</v>
      </c>
      <c r="D34" s="5" t="n">
        <v>-573508</v>
      </c>
    </row>
    <row r="35" spans="1:7">
      <c r="A35" s="4" t="s">
        <v>62</v>
      </c>
      <c r="B35" s="5" t="n">
        <v>942176</v>
      </c>
      <c r="D35" s="5" t="n">
        <v>907580</v>
      </c>
    </row>
    <row r="36" spans="1:7">
      <c r="A36" s="4" t="s">
        <v>521</v>
      </c>
    </row>
    <row r="37" spans="1:7">
      <c r="A37" s="3" t="s">
        <v>26</v>
      </c>
    </row>
    <row r="38" spans="1:7">
      <c r="A38" s="4" t="s">
        <v>27</v>
      </c>
      <c r="B38" s="5" t="n">
        <v>130711</v>
      </c>
      <c r="D38" s="5" t="n">
        <v>99058</v>
      </c>
      <c r="F38" s="7" t="n">
        <v>126095</v>
      </c>
      <c r="G38" s="7" t="n">
        <v>70236</v>
      </c>
    </row>
    <row r="39" spans="1:7">
      <c r="A39" s="3" t="s">
        <v>28</v>
      </c>
    </row>
    <row r="40" spans="1:7">
      <c r="A40" s="4" t="s">
        <v>29</v>
      </c>
      <c r="B40" s="5" t="n">
        <v>3842</v>
      </c>
      <c r="D40" s="5" t="n">
        <v>5665</v>
      </c>
    </row>
    <row r="41" spans="1:7">
      <c r="A41" s="4" t="s">
        <v>30</v>
      </c>
      <c r="B41" s="5" t="n">
        <v>17835</v>
      </c>
      <c r="D41" s="5" t="n">
        <v>19754</v>
      </c>
    </row>
    <row r="42" spans="1:7">
      <c r="A42" s="4" t="s">
        <v>31</v>
      </c>
      <c r="B42" s="5" t="n">
        <v>186134</v>
      </c>
      <c r="D42" s="5" t="n">
        <v>128835</v>
      </c>
    </row>
    <row r="43" spans="1:7">
      <c r="A43" s="4" t="s">
        <v>32</v>
      </c>
      <c r="B43" s="5" t="n">
        <v>207811</v>
      </c>
      <c r="D43" s="5" t="n">
        <v>154254</v>
      </c>
    </row>
    <row r="44" spans="1:7">
      <c r="A44" s="4" t="s">
        <v>117</v>
      </c>
      <c r="B44" s="5" t="n">
        <v>14592</v>
      </c>
      <c r="D44" s="5" t="n">
        <v>11154</v>
      </c>
    </row>
    <row r="45" spans="1:7">
      <c r="A45" s="4" t="s">
        <v>34</v>
      </c>
      <c r="B45" s="5" t="n">
        <v>353114</v>
      </c>
      <c r="D45" s="5" t="n">
        <v>264466</v>
      </c>
    </row>
    <row r="46" spans="1:7">
      <c r="A46" s="4" t="s">
        <v>291</v>
      </c>
      <c r="B46" s="5" t="n">
        <v>406308</v>
      </c>
      <c r="D46" s="5" t="n">
        <v>430354</v>
      </c>
    </row>
    <row r="47" spans="1:7">
      <c r="A47" s="4" t="s">
        <v>36</v>
      </c>
      <c r="B47" s="5" t="n">
        <v>25622</v>
      </c>
      <c r="D47" s="5" t="n">
        <v>25394</v>
      </c>
    </row>
    <row r="48" spans="1:7">
      <c r="A48" s="4" t="s">
        <v>37</v>
      </c>
      <c r="D48" s="5" t="n">
        <v>52097</v>
      </c>
    </row>
    <row r="49" spans="1:7">
      <c r="A49" s="4" t="s">
        <v>391</v>
      </c>
      <c r="B49" s="5" t="n">
        <v>577871</v>
      </c>
      <c r="D49" s="5" t="n">
        <v>505304</v>
      </c>
    </row>
    <row r="50" spans="1:7">
      <c r="A50" s="4" t="s">
        <v>39</v>
      </c>
      <c r="B50" s="5" t="n">
        <v>1362915</v>
      </c>
      <c r="D50" s="5" t="n">
        <v>1277615</v>
      </c>
    </row>
    <row r="51" spans="1:7">
      <c r="A51" s="3" t="s">
        <v>40</v>
      </c>
    </row>
    <row r="52" spans="1:7">
      <c r="A52" s="4" t="s">
        <v>41</v>
      </c>
      <c r="B52" s="5" t="n">
        <v>70997</v>
      </c>
      <c r="D52" s="5" t="n">
        <v>76703</v>
      </c>
    </row>
    <row r="53" spans="1:7">
      <c r="A53" s="4" t="s">
        <v>42</v>
      </c>
      <c r="B53" s="5" t="n">
        <v>20598</v>
      </c>
      <c r="D53" s="5" t="n">
        <v>18762</v>
      </c>
    </row>
    <row r="54" spans="1:7">
      <c r="A54" s="4" t="s">
        <v>43</v>
      </c>
      <c r="B54" s="5" t="n">
        <v>23635</v>
      </c>
      <c r="D54" s="5" t="n">
        <v>22488</v>
      </c>
    </row>
    <row r="55" spans="1:7">
      <c r="A55" s="4" t="s">
        <v>44</v>
      </c>
      <c r="B55" s="5" t="n">
        <v>22858</v>
      </c>
      <c r="D55" s="5" t="n">
        <v>22925</v>
      </c>
    </row>
    <row r="56" spans="1:7">
      <c r="A56" s="4" t="s">
        <v>516</v>
      </c>
      <c r="B56" s="5" t="n">
        <v>23437</v>
      </c>
      <c r="D56" s="5" t="n">
        <v>18058</v>
      </c>
    </row>
    <row r="57" spans="1:7">
      <c r="A57" s="4" t="s">
        <v>46</v>
      </c>
      <c r="B57" s="5" t="n">
        <v>161525</v>
      </c>
      <c r="D57" s="5" t="n">
        <v>158936</v>
      </c>
    </row>
    <row r="58" spans="1:7">
      <c r="A58" s="3" t="s">
        <v>517</v>
      </c>
    </row>
    <row r="59" spans="1:7">
      <c r="A59" s="4" t="s">
        <v>48</v>
      </c>
      <c r="B59" s="5" t="n">
        <v>889790</v>
      </c>
      <c r="D59" s="5" t="n">
        <v>889790</v>
      </c>
    </row>
    <row r="60" spans="1:7">
      <c r="A60" s="4" t="s">
        <v>49</v>
      </c>
      <c r="B60" s="5" t="n">
        <v>77691</v>
      </c>
      <c r="D60" s="5" t="n">
        <v>79337</v>
      </c>
    </row>
    <row r="61" spans="1:7">
      <c r="A61" s="4" t="s">
        <v>50</v>
      </c>
      <c r="B61" s="5" t="n">
        <v>967481</v>
      </c>
      <c r="D61" s="5" t="n">
        <v>969127</v>
      </c>
    </row>
    <row r="62" spans="1:7">
      <c r="A62" s="4" t="s">
        <v>51</v>
      </c>
      <c r="B62" s="5" t="n">
        <v>154861</v>
      </c>
      <c r="D62" s="5" t="n">
        <v>152883</v>
      </c>
    </row>
    <row r="63" spans="1:7">
      <c r="A63" s="4" t="s">
        <v>518</v>
      </c>
      <c r="B63" s="5" t="n">
        <v>617034</v>
      </c>
      <c r="D63" s="5" t="n">
        <v>566375</v>
      </c>
    </row>
    <row r="64" spans="1:7">
      <c r="A64" s="3" t="s">
        <v>55</v>
      </c>
    </row>
    <row r="65" spans="1:7">
      <c r="A65" s="4" t="s">
        <v>519</v>
      </c>
      <c r="B65" s="5" t="n">
        <v>1</v>
      </c>
      <c r="D65" s="5" t="n">
        <v>1</v>
      </c>
    </row>
    <row r="66" spans="1:7">
      <c r="A66" s="4" t="s">
        <v>58</v>
      </c>
      <c r="B66" s="5" t="n">
        <v>547039</v>
      </c>
      <c r="D66" s="5" t="n">
        <v>545820</v>
      </c>
    </row>
    <row r="67" spans="1:7">
      <c r="A67" s="4" t="s">
        <v>59</v>
      </c>
      <c r="B67" s="5" t="n">
        <v>-1060859</v>
      </c>
      <c r="D67" s="5" t="n">
        <v>-1091360</v>
      </c>
    </row>
    <row r="68" spans="1:7">
      <c r="A68" s="4" t="s">
        <v>520</v>
      </c>
      <c r="B68" s="5" t="n">
        <v>-24167</v>
      </c>
      <c r="D68" s="5" t="n">
        <v>-24167</v>
      </c>
    </row>
    <row r="69" spans="1:7">
      <c r="A69" s="4" t="s">
        <v>61</v>
      </c>
      <c r="B69" s="5" t="n">
        <v>-537986</v>
      </c>
      <c r="D69" s="5" t="n">
        <v>-569706</v>
      </c>
    </row>
    <row r="70" spans="1:7">
      <c r="A70" s="4" t="s">
        <v>62</v>
      </c>
      <c r="B70" s="5" t="n">
        <v>1362915</v>
      </c>
      <c r="D70" s="5" t="n">
        <v>1277615</v>
      </c>
    </row>
    <row r="71" spans="1:7">
      <c r="A71" s="4" t="s">
        <v>522</v>
      </c>
    </row>
    <row r="72" spans="1:7">
      <c r="A72" s="3" t="s">
        <v>28</v>
      </c>
    </row>
    <row r="73" spans="1:7">
      <c r="A73" s="4" t="s">
        <v>29</v>
      </c>
      <c r="B73" s="5" t="n">
        <v>41100</v>
      </c>
      <c r="D73" s="5" t="n">
        <v>39778</v>
      </c>
    </row>
    <row r="74" spans="1:7">
      <c r="A74" s="4" t="s">
        <v>32</v>
      </c>
      <c r="B74" s="5" t="n">
        <v>41100</v>
      </c>
      <c r="D74" s="5" t="n">
        <v>39778</v>
      </c>
    </row>
    <row r="75" spans="1:7">
      <c r="A75" s="4" t="s">
        <v>117</v>
      </c>
      <c r="B75" s="5" t="n">
        <v>3206</v>
      </c>
      <c r="D75" s="5" t="n">
        <v>2265</v>
      </c>
    </row>
    <row r="76" spans="1:7">
      <c r="A76" s="4" t="s">
        <v>34</v>
      </c>
      <c r="B76" s="5" t="n">
        <v>44306</v>
      </c>
      <c r="D76" s="5" t="n">
        <v>42043</v>
      </c>
    </row>
    <row r="77" spans="1:7">
      <c r="A77" s="4" t="s">
        <v>291</v>
      </c>
      <c r="B77" s="5" t="n">
        <v>128745</v>
      </c>
      <c r="D77" s="5" t="n">
        <v>152464</v>
      </c>
    </row>
    <row r="78" spans="1:7">
      <c r="A78" s="4" t="s">
        <v>391</v>
      </c>
      <c r="B78" s="5" t="n">
        <v>503839</v>
      </c>
      <c r="D78" s="5" t="n">
        <v>453306</v>
      </c>
    </row>
    <row r="79" spans="1:7">
      <c r="A79" s="4" t="s">
        <v>39</v>
      </c>
      <c r="B79" s="5" t="n">
        <v>676890</v>
      </c>
      <c r="D79" s="5" t="n">
        <v>647813</v>
      </c>
    </row>
    <row r="80" spans="1:7">
      <c r="A80" s="3" t="s">
        <v>40</v>
      </c>
    </row>
    <row r="81" spans="1:7">
      <c r="A81" s="4" t="s">
        <v>41</v>
      </c>
      <c r="B81" s="5" t="n">
        <v>5477</v>
      </c>
      <c r="D81" s="5" t="n">
        <v>6962</v>
      </c>
    </row>
    <row r="82" spans="1:7">
      <c r="A82" s="4" t="s">
        <v>42</v>
      </c>
      <c r="B82" s="5" t="n">
        <v>1675</v>
      </c>
      <c r="D82" s="5" t="n">
        <v>1367</v>
      </c>
    </row>
    <row r="83" spans="1:7">
      <c r="A83" s="4" t="s">
        <v>43</v>
      </c>
      <c r="B83" s="5" t="n">
        <v>2113</v>
      </c>
      <c r="D83" s="5" t="n">
        <v>1125</v>
      </c>
    </row>
    <row r="84" spans="1:7">
      <c r="A84" s="4" t="s">
        <v>516</v>
      </c>
      <c r="B84" s="5" t="n">
        <v>120887</v>
      </c>
      <c r="D84" s="5" t="n">
        <v>115701</v>
      </c>
    </row>
    <row r="85" spans="1:7">
      <c r="A85" s="4" t="s">
        <v>46</v>
      </c>
      <c r="B85" s="5" t="n">
        <v>130152</v>
      </c>
      <c r="D85" s="5" t="n">
        <v>125155</v>
      </c>
    </row>
    <row r="86" spans="1:7">
      <c r="A86" s="3" t="s">
        <v>517</v>
      </c>
    </row>
    <row r="87" spans="1:7">
      <c r="A87" s="4" t="s">
        <v>51</v>
      </c>
      <c r="B87" s="5" t="n">
        <v>125862</v>
      </c>
      <c r="D87" s="5" t="n">
        <v>123950</v>
      </c>
    </row>
    <row r="88" spans="1:7">
      <c r="A88" s="3" t="s">
        <v>55</v>
      </c>
    </row>
    <row r="89" spans="1:7">
      <c r="A89" s="4" t="s">
        <v>58</v>
      </c>
      <c r="B89" s="5" t="n">
        <v>704885</v>
      </c>
      <c r="D89" s="5" t="n">
        <v>704885</v>
      </c>
    </row>
    <row r="90" spans="1:7">
      <c r="A90" s="4" t="s">
        <v>59</v>
      </c>
      <c r="B90" s="5" t="n">
        <v>-284009</v>
      </c>
      <c r="D90" s="5" t="n">
        <v>-306177</v>
      </c>
    </row>
    <row r="91" spans="1:7">
      <c r="A91" s="4" t="s">
        <v>61</v>
      </c>
      <c r="B91" s="5" t="n">
        <v>420876</v>
      </c>
      <c r="D91" s="5" t="n">
        <v>398708</v>
      </c>
    </row>
    <row r="92" spans="1:7">
      <c r="A92" s="4" t="s">
        <v>62</v>
      </c>
      <c r="B92" s="5" t="n">
        <v>676890</v>
      </c>
      <c r="D92" s="5" t="n">
        <v>647813</v>
      </c>
    </row>
    <row r="93" spans="1:7">
      <c r="A93" s="4" t="s">
        <v>523</v>
      </c>
    </row>
    <row r="94" spans="1:7">
      <c r="A94" s="3" t="s">
        <v>28</v>
      </c>
    </row>
    <row r="95" spans="1:7">
      <c r="A95" s="4" t="s">
        <v>117</v>
      </c>
      <c r="B95" s="5" t="n">
        <v>2399</v>
      </c>
    </row>
    <row r="96" spans="1:7">
      <c r="A96" s="4" t="s">
        <v>34</v>
      </c>
      <c r="B96" s="5" t="n">
        <v>2399</v>
      </c>
    </row>
    <row r="97" spans="1:7">
      <c r="A97" s="4" t="s">
        <v>291</v>
      </c>
      <c r="B97" s="5" t="n">
        <v>44947</v>
      </c>
    </row>
    <row r="98" spans="1:7">
      <c r="A98" s="4" t="s">
        <v>391</v>
      </c>
      <c r="B98" s="5" t="n">
        <v>-46378</v>
      </c>
    </row>
    <row r="99" spans="1:7">
      <c r="A99" s="4" t="s">
        <v>39</v>
      </c>
      <c r="B99" s="5" t="n">
        <v>968</v>
      </c>
    </row>
    <row r="100" spans="1:7">
      <c r="A100" s="3" t="s">
        <v>40</v>
      </c>
    </row>
    <row r="101" spans="1:7">
      <c r="A101" s="4" t="s">
        <v>41</v>
      </c>
      <c r="B101" s="5" t="n">
        <v>970</v>
      </c>
    </row>
    <row r="102" spans="1:7">
      <c r="A102" s="4" t="s">
        <v>46</v>
      </c>
      <c r="B102" s="5" t="n">
        <v>970</v>
      </c>
    </row>
    <row r="103" spans="1:7">
      <c r="A103" s="3" t="s">
        <v>517</v>
      </c>
    </row>
    <row r="104" spans="1:7">
      <c r="A104" s="4" t="s">
        <v>51</v>
      </c>
      <c r="B104" s="5" t="n">
        <v>12</v>
      </c>
    </row>
    <row r="105" spans="1:7">
      <c r="A105" s="3" t="s">
        <v>55</v>
      </c>
    </row>
    <row r="106" spans="1:7">
      <c r="A106" s="4" t="s">
        <v>59</v>
      </c>
      <c r="B106" s="5" t="n">
        <v>-14</v>
      </c>
    </row>
    <row r="107" spans="1:7">
      <c r="A107" s="4" t="s">
        <v>61</v>
      </c>
      <c r="B107" s="5" t="n">
        <v>-14</v>
      </c>
    </row>
    <row r="108" spans="1:7">
      <c r="A108" s="4" t="s">
        <v>62</v>
      </c>
      <c r="B108" s="5" t="n">
        <v>968</v>
      </c>
    </row>
    <row r="109" spans="1:7">
      <c r="A109" s="4" t="s">
        <v>524</v>
      </c>
    </row>
    <row r="110" spans="1:7">
      <c r="A110" s="3" t="s">
        <v>28</v>
      </c>
    </row>
    <row r="111" spans="1:7">
      <c r="A111" s="4" t="s">
        <v>31</v>
      </c>
      <c r="B111" s="5" t="n">
        <v>-121031</v>
      </c>
      <c r="D111" s="5" t="n">
        <v>-115829</v>
      </c>
    </row>
    <row r="112" spans="1:7">
      <c r="A112" s="4" t="s">
        <v>32</v>
      </c>
      <c r="B112" s="5" t="n">
        <v>-121031</v>
      </c>
      <c r="D112" s="5" t="n">
        <v>-115829</v>
      </c>
    </row>
    <row r="113" spans="1:7">
      <c r="A113" s="4" t="s">
        <v>34</v>
      </c>
      <c r="B113" s="5" t="n">
        <v>-121031</v>
      </c>
      <c r="D113" s="5" t="n">
        <v>-115829</v>
      </c>
    </row>
    <row r="114" spans="1:7">
      <c r="A114" s="4" t="s">
        <v>291</v>
      </c>
      <c r="B114" s="5" t="n">
        <v>-6648</v>
      </c>
      <c r="D114" s="5" t="n">
        <v>-3802</v>
      </c>
    </row>
    <row r="115" spans="1:7">
      <c r="A115" s="4" t="s">
        <v>391</v>
      </c>
      <c r="B115" s="5" t="n">
        <v>-970918</v>
      </c>
      <c r="D115" s="5" t="n">
        <v>-898217</v>
      </c>
    </row>
    <row r="116" spans="1:7">
      <c r="A116" s="4" t="s">
        <v>39</v>
      </c>
      <c r="B116" s="5" t="n">
        <v>-1098597</v>
      </c>
      <c r="D116" s="5" t="n">
        <v>-1017848</v>
      </c>
    </row>
    <row r="117" spans="1:7">
      <c r="A117" s="3" t="s">
        <v>40</v>
      </c>
    </row>
    <row r="118" spans="1:7">
      <c r="A118" s="4" t="s">
        <v>516</v>
      </c>
      <c r="B118" s="5" t="n">
        <v>-121031</v>
      </c>
      <c r="D118" s="5" t="n">
        <v>-115829</v>
      </c>
    </row>
    <row r="119" spans="1:7">
      <c r="A119" s="4" t="s">
        <v>46</v>
      </c>
      <c r="B119" s="5" t="n">
        <v>-121031</v>
      </c>
      <c r="D119" s="5" t="n">
        <v>-115829</v>
      </c>
    </row>
    <row r="120" spans="1:7">
      <c r="A120" s="3" t="s">
        <v>517</v>
      </c>
    </row>
    <row r="121" spans="1:7">
      <c r="A121" s="4" t="s">
        <v>518</v>
      </c>
      <c r="B121" s="5" t="n">
        <v>-550041</v>
      </c>
      <c r="D121" s="5" t="n">
        <v>-499509</v>
      </c>
    </row>
    <row r="122" spans="1:7">
      <c r="A122" s="3" t="s">
        <v>55</v>
      </c>
    </row>
    <row r="123" spans="1:7">
      <c r="A123" s="4" t="s">
        <v>58</v>
      </c>
      <c r="B123" s="5" t="n">
        <v>-704885</v>
      </c>
      <c r="D123" s="5" t="n">
        <v>-704885</v>
      </c>
    </row>
    <row r="124" spans="1:7">
      <c r="A124" s="4" t="s">
        <v>59</v>
      </c>
      <c r="B124" s="5" t="n">
        <v>277360</v>
      </c>
      <c r="D124" s="5" t="n">
        <v>302375</v>
      </c>
    </row>
    <row r="125" spans="1:7">
      <c r="A125" s="4" t="s">
        <v>61</v>
      </c>
      <c r="B125" s="5" t="n">
        <v>-427525</v>
      </c>
      <c r="D125" s="5" t="n">
        <v>-402510</v>
      </c>
    </row>
    <row r="126" spans="1:7">
      <c r="A126" s="4" t="s">
        <v>62</v>
      </c>
      <c r="B126" s="7" t="n">
        <v>-1098597</v>
      </c>
      <c r="D126" s="7" t="n">
        <v>-10178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4</v>
      </c>
    </row>
    <row r="3" spans="1:3">
      <c r="A3" s="3" t="s">
        <v>526</v>
      </c>
    </row>
    <row r="4" spans="1:3">
      <c r="A4" s="4" t="s">
        <v>527</v>
      </c>
      <c r="B4" s="7" t="n">
        <v>134213</v>
      </c>
      <c r="C4" s="7" t="n">
        <v>124393</v>
      </c>
    </row>
    <row r="5" spans="1:3">
      <c r="A5" s="3" t="s">
        <v>81</v>
      </c>
    </row>
    <row r="6" spans="1:3">
      <c r="A6" s="4" t="s">
        <v>82</v>
      </c>
      <c r="B6" s="5" t="n">
        <v>36843</v>
      </c>
      <c r="C6" s="5" t="n">
        <v>40164</v>
      </c>
    </row>
    <row r="7" spans="1:3">
      <c r="A7" s="4" t="s">
        <v>83</v>
      </c>
      <c r="B7" s="5" t="n">
        <v>455</v>
      </c>
      <c r="C7" s="5" t="n">
        <v>515</v>
      </c>
    </row>
    <row r="8" spans="1:3">
      <c r="A8" s="4" t="s">
        <v>84</v>
      </c>
      <c r="B8" s="5" t="n">
        <v>5057</v>
      </c>
      <c r="C8" s="5" t="n">
        <v>6209</v>
      </c>
    </row>
    <row r="9" spans="1:3">
      <c r="A9" s="4" t="s">
        <v>85</v>
      </c>
      <c r="B9" s="5" t="n">
        <v>38081</v>
      </c>
      <c r="C9" s="5" t="n">
        <v>39990</v>
      </c>
    </row>
    <row r="10" spans="1:3">
      <c r="A10" s="4" t="s">
        <v>86</v>
      </c>
      <c r="B10" s="5" t="n">
        <v>15038</v>
      </c>
      <c r="C10" s="5" t="n">
        <v>13274</v>
      </c>
    </row>
    <row r="11" spans="1:3">
      <c r="A11" s="4" t="s">
        <v>87</v>
      </c>
      <c r="C11" s="5" t="n">
        <v>-3955</v>
      </c>
    </row>
    <row r="12" spans="1:3">
      <c r="A12" s="4" t="s">
        <v>88</v>
      </c>
      <c r="B12" s="5" t="n">
        <v>95474</v>
      </c>
      <c r="C12" s="5" t="n">
        <v>96197</v>
      </c>
    </row>
    <row r="13" spans="1:3">
      <c r="A13" s="4" t="s">
        <v>89</v>
      </c>
      <c r="B13" s="5" t="n">
        <v>38739</v>
      </c>
      <c r="C13" s="5" t="n">
        <v>28196</v>
      </c>
    </row>
    <row r="14" spans="1:3">
      <c r="A14" s="4" t="s">
        <v>528</v>
      </c>
      <c r="B14" s="5" t="n">
        <v>11323</v>
      </c>
      <c r="C14" s="5" t="n">
        <v>11294</v>
      </c>
    </row>
    <row r="15" spans="1:3">
      <c r="A15" s="4" t="s">
        <v>91</v>
      </c>
      <c r="B15" s="5" t="n">
        <v>-333</v>
      </c>
      <c r="C15" s="5" t="n">
        <v>191</v>
      </c>
    </row>
    <row r="16" spans="1:3">
      <c r="A16" s="4" t="s">
        <v>92</v>
      </c>
      <c r="B16" s="5" t="n">
        <v>27749</v>
      </c>
      <c r="C16" s="5" t="n">
        <v>16711</v>
      </c>
    </row>
    <row r="17" spans="1:3">
      <c r="A17" s="4" t="s">
        <v>93</v>
      </c>
      <c r="B17" s="5" t="n">
        <v>109</v>
      </c>
      <c r="C17" s="5" t="n">
        <v>-7588</v>
      </c>
    </row>
    <row r="18" spans="1:3">
      <c r="A18" s="4" t="s">
        <v>94</v>
      </c>
      <c r="B18" s="5" t="n">
        <v>27640</v>
      </c>
      <c r="C18" s="5" t="n">
        <v>24299</v>
      </c>
    </row>
    <row r="19" spans="1:3">
      <c r="A19" s="4" t="s">
        <v>521</v>
      </c>
    </row>
    <row r="20" spans="1:3">
      <c r="A20" s="3" t="s">
        <v>526</v>
      </c>
    </row>
    <row r="21" spans="1:3">
      <c r="A21" s="4" t="s">
        <v>527</v>
      </c>
      <c r="B21" s="5" t="n">
        <v>63786</v>
      </c>
      <c r="C21" s="5" t="n">
        <v>53707</v>
      </c>
    </row>
    <row r="22" spans="1:3">
      <c r="A22" s="3" t="s">
        <v>81</v>
      </c>
    </row>
    <row r="23" spans="1:3">
      <c r="A23" s="4" t="s">
        <v>82</v>
      </c>
      <c r="B23" s="5" t="n">
        <v>19760</v>
      </c>
      <c r="C23" s="5" t="n">
        <v>23702</v>
      </c>
    </row>
    <row r="24" spans="1:3">
      <c r="A24" s="4" t="s">
        <v>83</v>
      </c>
      <c r="B24" s="5" t="n">
        <v>455</v>
      </c>
      <c r="C24" s="5" t="n">
        <v>515</v>
      </c>
    </row>
    <row r="25" spans="1:3">
      <c r="A25" s="4" t="s">
        <v>84</v>
      </c>
      <c r="B25" s="5" t="n">
        <v>2703</v>
      </c>
      <c r="C25" s="5" t="n">
        <v>2566</v>
      </c>
    </row>
    <row r="26" spans="1:3">
      <c r="A26" s="4" t="s">
        <v>85</v>
      </c>
      <c r="B26" s="5" t="n">
        <v>19420</v>
      </c>
      <c r="C26" s="5" t="n">
        <v>19154</v>
      </c>
    </row>
    <row r="27" spans="1:3">
      <c r="A27" s="4" t="s">
        <v>86</v>
      </c>
      <c r="B27" s="5" t="n">
        <v>7203</v>
      </c>
      <c r="C27" s="5" t="n">
        <v>5776</v>
      </c>
    </row>
    <row r="28" spans="1:3">
      <c r="A28" s="4" t="s">
        <v>87</v>
      </c>
      <c r="C28" s="5" t="n">
        <v>-3955</v>
      </c>
    </row>
    <row r="29" spans="1:3">
      <c r="A29" s="4" t="s">
        <v>88</v>
      </c>
      <c r="B29" s="5" t="n">
        <v>49541</v>
      </c>
      <c r="C29" s="5" t="n">
        <v>47758</v>
      </c>
    </row>
    <row r="30" spans="1:3">
      <c r="A30" s="4" t="s">
        <v>89</v>
      </c>
      <c r="B30" s="5" t="n">
        <v>14245</v>
      </c>
      <c r="C30" s="5" t="n">
        <v>5949</v>
      </c>
    </row>
    <row r="31" spans="1:3">
      <c r="A31" s="4" t="s">
        <v>529</v>
      </c>
      <c r="B31" s="5" t="n">
        <v>22167</v>
      </c>
      <c r="C31" s="5" t="n">
        <v>17527</v>
      </c>
    </row>
    <row r="32" spans="1:3">
      <c r="A32" s="4" t="s">
        <v>528</v>
      </c>
      <c r="B32" s="5" t="n">
        <v>11323</v>
      </c>
      <c r="C32" s="5" t="n">
        <v>11294</v>
      </c>
    </row>
    <row r="33" spans="1:3">
      <c r="A33" s="4" t="s">
        <v>91</v>
      </c>
      <c r="B33" s="5" t="n">
        <v>-336</v>
      </c>
      <c r="C33" s="5" t="n">
        <v>191</v>
      </c>
    </row>
    <row r="34" spans="1:3">
      <c r="A34" s="4" t="s">
        <v>92</v>
      </c>
      <c r="B34" s="5" t="n">
        <v>25425</v>
      </c>
      <c r="C34" s="5" t="n">
        <v>11991</v>
      </c>
    </row>
    <row r="35" spans="1:3">
      <c r="A35" s="4" t="s">
        <v>93</v>
      </c>
      <c r="B35" s="5" t="n">
        <v>-5076</v>
      </c>
      <c r="C35" s="5" t="n">
        <v>-13039</v>
      </c>
    </row>
    <row r="36" spans="1:3">
      <c r="A36" s="4" t="s">
        <v>94</v>
      </c>
      <c r="B36" s="5" t="n">
        <v>30501</v>
      </c>
      <c r="C36" s="5" t="n">
        <v>25030</v>
      </c>
    </row>
    <row r="37" spans="1:3">
      <c r="A37" s="4" t="s">
        <v>522</v>
      </c>
    </row>
    <row r="38" spans="1:3">
      <c r="A38" s="3" t="s">
        <v>526</v>
      </c>
    </row>
    <row r="39" spans="1:3">
      <c r="A39" s="4" t="s">
        <v>527</v>
      </c>
      <c r="B39" s="5" t="n">
        <v>70427</v>
      </c>
      <c r="C39" s="5" t="n">
        <v>70686</v>
      </c>
    </row>
    <row r="40" spans="1:3">
      <c r="A40" s="3" t="s">
        <v>81</v>
      </c>
    </row>
    <row r="41" spans="1:3">
      <c r="A41" s="4" t="s">
        <v>82</v>
      </c>
      <c r="B41" s="5" t="n">
        <v>17083</v>
      </c>
      <c r="C41" s="5" t="n">
        <v>16462</v>
      </c>
    </row>
    <row r="42" spans="1:3">
      <c r="A42" s="4" t="s">
        <v>84</v>
      </c>
      <c r="B42" s="5" t="n">
        <v>2354</v>
      </c>
      <c r="C42" s="5" t="n">
        <v>3643</v>
      </c>
    </row>
    <row r="43" spans="1:3">
      <c r="A43" s="4" t="s">
        <v>85</v>
      </c>
      <c r="B43" s="5" t="n">
        <v>15814</v>
      </c>
      <c r="C43" s="5" t="n">
        <v>20105</v>
      </c>
    </row>
    <row r="44" spans="1:3">
      <c r="A44" s="4" t="s">
        <v>86</v>
      </c>
      <c r="B44" s="5" t="n">
        <v>7824</v>
      </c>
      <c r="C44" s="5" t="n">
        <v>7498</v>
      </c>
    </row>
    <row r="45" spans="1:3">
      <c r="A45" s="4" t="s">
        <v>88</v>
      </c>
      <c r="B45" s="5" t="n">
        <v>43075</v>
      </c>
      <c r="C45" s="5" t="n">
        <v>47708</v>
      </c>
    </row>
    <row r="46" spans="1:3">
      <c r="A46" s="4" t="s">
        <v>89</v>
      </c>
      <c r="B46" s="5" t="n">
        <v>27352</v>
      </c>
      <c r="C46" s="5" t="n">
        <v>22978</v>
      </c>
    </row>
    <row r="47" spans="1:3">
      <c r="A47" s="4" t="s">
        <v>92</v>
      </c>
      <c r="B47" s="5" t="n">
        <v>27352</v>
      </c>
      <c r="C47" s="5" t="n">
        <v>22978</v>
      </c>
    </row>
    <row r="48" spans="1:3">
      <c r="A48" s="4" t="s">
        <v>93</v>
      </c>
      <c r="B48" s="5" t="n">
        <v>5185</v>
      </c>
      <c r="C48" s="5" t="n">
        <v>5451</v>
      </c>
    </row>
    <row r="49" spans="1:3">
      <c r="A49" s="4" t="s">
        <v>94</v>
      </c>
      <c r="B49" s="5" t="n">
        <v>22167</v>
      </c>
      <c r="C49" s="5" t="n">
        <v>17527</v>
      </c>
    </row>
    <row r="50" spans="1:3">
      <c r="A50" s="4" t="s">
        <v>523</v>
      </c>
    </row>
    <row r="51" spans="1:3">
      <c r="A51" s="3" t="s">
        <v>81</v>
      </c>
    </row>
    <row r="52" spans="1:3">
      <c r="A52" s="4" t="s">
        <v>86</v>
      </c>
      <c r="B52" s="5" t="n">
        <v>11</v>
      </c>
    </row>
    <row r="53" spans="1:3">
      <c r="A53" s="4" t="s">
        <v>88</v>
      </c>
      <c r="B53" s="5" t="n">
        <v>11</v>
      </c>
    </row>
    <row r="54" spans="1:3">
      <c r="A54" s="4" t="s">
        <v>89</v>
      </c>
      <c r="B54" s="5" t="n">
        <v>-11</v>
      </c>
    </row>
    <row r="55" spans="1:3">
      <c r="A55" s="4" t="s">
        <v>91</v>
      </c>
      <c r="B55" s="5" t="n">
        <v>3</v>
      </c>
    </row>
    <row r="56" spans="1:3">
      <c r="A56" s="4" t="s">
        <v>92</v>
      </c>
      <c r="B56" s="5" t="n">
        <v>-14</v>
      </c>
    </row>
    <row r="57" spans="1:3">
      <c r="A57" s="4" t="s">
        <v>94</v>
      </c>
      <c r="B57" s="5" t="n">
        <v>-14</v>
      </c>
    </row>
    <row r="58" spans="1:3">
      <c r="A58" s="4" t="s">
        <v>524</v>
      </c>
    </row>
    <row r="59" spans="1:3">
      <c r="A59" s="3" t="s">
        <v>81</v>
      </c>
    </row>
    <row r="60" spans="1:3">
      <c r="A60" s="4" t="s">
        <v>85</v>
      </c>
      <c r="B60" s="5" t="n">
        <v>2847</v>
      </c>
      <c r="C60" s="5" t="n">
        <v>731</v>
      </c>
    </row>
    <row r="61" spans="1:3">
      <c r="A61" s="4" t="s">
        <v>88</v>
      </c>
      <c r="B61" s="5" t="n">
        <v>2847</v>
      </c>
      <c r="C61" s="5" t="n">
        <v>731</v>
      </c>
    </row>
    <row r="62" spans="1:3">
      <c r="A62" s="4" t="s">
        <v>89</v>
      </c>
      <c r="B62" s="5" t="n">
        <v>-2847</v>
      </c>
      <c r="C62" s="5" t="n">
        <v>-731</v>
      </c>
    </row>
    <row r="63" spans="1:3">
      <c r="A63" s="4" t="s">
        <v>529</v>
      </c>
      <c r="B63" s="5" t="n">
        <v>-22167</v>
      </c>
      <c r="C63" s="5" t="n">
        <v>-17527</v>
      </c>
    </row>
    <row r="64" spans="1:3">
      <c r="A64" s="4" t="s">
        <v>92</v>
      </c>
      <c r="B64" s="5" t="n">
        <v>-25014</v>
      </c>
      <c r="C64" s="5" t="n">
        <v>-18258</v>
      </c>
    </row>
    <row r="65" spans="1:3">
      <c r="A65" s="4" t="s">
        <v>94</v>
      </c>
      <c r="B65" s="7" t="n">
        <v>-25014</v>
      </c>
      <c r="C65" s="7" t="n">
        <v>-182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4</v>
      </c>
    </row>
    <row r="3" spans="1:3">
      <c r="A3" s="3" t="s">
        <v>108</v>
      </c>
    </row>
    <row r="4" spans="1:3">
      <c r="A4" s="4" t="s">
        <v>94</v>
      </c>
      <c r="B4" s="7" t="n">
        <v>27640</v>
      </c>
      <c r="C4" s="7" t="n">
        <v>24299</v>
      </c>
    </row>
    <row r="5" spans="1:3">
      <c r="A5" s="3" t="s">
        <v>109</v>
      </c>
    </row>
    <row r="6" spans="1:3">
      <c r="A6" s="4" t="s">
        <v>85</v>
      </c>
      <c r="B6" s="5" t="n">
        <v>38081</v>
      </c>
      <c r="C6" s="5" t="n">
        <v>39990</v>
      </c>
    </row>
    <row r="7" spans="1:3">
      <c r="A7" s="4" t="s">
        <v>110</v>
      </c>
      <c r="B7" s="5" t="n">
        <v>466</v>
      </c>
      <c r="C7" s="5" t="n">
        <v>412</v>
      </c>
    </row>
    <row r="8" spans="1:3">
      <c r="A8" s="4" t="s">
        <v>104</v>
      </c>
      <c r="B8" s="5" t="n">
        <v>1219</v>
      </c>
      <c r="C8" s="5" t="n">
        <v>1928</v>
      </c>
    </row>
    <row r="9" spans="1:3">
      <c r="A9" s="4" t="s">
        <v>87</v>
      </c>
      <c r="C9" s="5" t="n">
        <v>-3955</v>
      </c>
    </row>
    <row r="10" spans="1:3">
      <c r="A10" s="4" t="s">
        <v>111</v>
      </c>
      <c r="C10" s="5" t="n">
        <v>713</v>
      </c>
    </row>
    <row r="11" spans="1:3">
      <c r="A11" s="4" t="s">
        <v>112</v>
      </c>
      <c r="B11" s="5" t="n">
        <v>109</v>
      </c>
      <c r="C11" s="5" t="n">
        <v>105</v>
      </c>
    </row>
    <row r="12" spans="1:3">
      <c r="A12" s="3" t="s">
        <v>113</v>
      </c>
    </row>
    <row r="13" spans="1:3">
      <c r="A13" s="4" t="s">
        <v>114</v>
      </c>
      <c r="B13" s="5" t="n">
        <v>501</v>
      </c>
      <c r="C13" s="5" t="n">
        <v>-1882</v>
      </c>
    </row>
    <row r="14" spans="1:3">
      <c r="A14" s="4" t="s">
        <v>115</v>
      </c>
      <c r="B14" s="5" t="n">
        <v>1919</v>
      </c>
      <c r="C14" s="5" t="n">
        <v>5042</v>
      </c>
    </row>
    <row r="15" spans="1:3">
      <c r="A15" s="4" t="s">
        <v>116</v>
      </c>
      <c r="C15" s="5" t="n">
        <v>30100</v>
      </c>
    </row>
    <row r="16" spans="1:3">
      <c r="A16" s="4" t="s">
        <v>117</v>
      </c>
      <c r="B16" s="5" t="n">
        <v>-6391</v>
      </c>
      <c r="C16" s="5" t="n">
        <v>-7972</v>
      </c>
    </row>
    <row r="17" spans="1:3">
      <c r="A17" s="4" t="s">
        <v>118</v>
      </c>
      <c r="B17" s="5" t="n">
        <v>-7022</v>
      </c>
      <c r="C17" s="5" t="n">
        <v>-14499</v>
      </c>
    </row>
    <row r="18" spans="1:3">
      <c r="A18" s="4" t="s">
        <v>119</v>
      </c>
      <c r="B18" s="5" t="n">
        <v>19147</v>
      </c>
      <c r="C18" s="5" t="n">
        <v>-2531</v>
      </c>
    </row>
    <row r="19" spans="1:3">
      <c r="A19" s="4" t="s">
        <v>120</v>
      </c>
      <c r="B19" s="5" t="n">
        <v>-688</v>
      </c>
      <c r="C19" s="5" t="n">
        <v>9433</v>
      </c>
    </row>
    <row r="20" spans="1:3">
      <c r="A20" s="4" t="s">
        <v>121</v>
      </c>
      <c r="B20" s="5" t="n">
        <v>74981</v>
      </c>
      <c r="C20" s="5" t="n">
        <v>81183</v>
      </c>
    </row>
    <row r="21" spans="1:3">
      <c r="A21" s="3" t="s">
        <v>122</v>
      </c>
    </row>
    <row r="22" spans="1:3">
      <c r="A22" s="4" t="s">
        <v>123</v>
      </c>
      <c r="B22" s="5" t="n">
        <v>-21117</v>
      </c>
      <c r="C22" s="5" t="n">
        <v>-23338</v>
      </c>
    </row>
    <row r="23" spans="1:3">
      <c r="A23" s="4" t="s">
        <v>124</v>
      </c>
      <c r="B23" s="5" t="n">
        <v>-17154</v>
      </c>
      <c r="C23" s="5" t="n">
        <v>1168</v>
      </c>
    </row>
    <row r="24" spans="1:3">
      <c r="A24" s="4" t="s">
        <v>125</v>
      </c>
      <c r="B24" s="5" t="n">
        <v>-3000</v>
      </c>
      <c r="C24" s="4" t="s">
        <v>54</v>
      </c>
    </row>
    <row r="25" spans="1:3">
      <c r="A25" s="4" t="s">
        <v>126</v>
      </c>
      <c r="C25" s="5" t="n">
        <v>-853</v>
      </c>
    </row>
    <row r="26" spans="1:3">
      <c r="A26" s="4" t="s">
        <v>127</v>
      </c>
      <c r="B26" s="5" t="n">
        <v>-41271</v>
      </c>
      <c r="C26" s="5" t="n">
        <v>-23023</v>
      </c>
    </row>
    <row r="27" spans="1:3">
      <c r="A27" s="3" t="s">
        <v>128</v>
      </c>
    </row>
    <row r="28" spans="1:3">
      <c r="A28" s="4" t="s">
        <v>79</v>
      </c>
      <c r="C28" s="5" t="n">
        <v>-245</v>
      </c>
    </row>
    <row r="29" spans="1:3">
      <c r="A29" s="4" t="s">
        <v>129</v>
      </c>
      <c r="B29" s="5" t="n">
        <v>-2057</v>
      </c>
      <c r="C29" s="5" t="n">
        <v>-2301</v>
      </c>
    </row>
    <row r="30" spans="1:3">
      <c r="A30" s="4" t="s">
        <v>130</v>
      </c>
      <c r="B30" s="5" t="n">
        <v>31653</v>
      </c>
      <c r="C30" s="5" t="n">
        <v>55859</v>
      </c>
    </row>
    <row r="31" spans="1:3">
      <c r="A31" s="4" t="s">
        <v>131</v>
      </c>
      <c r="B31" s="5" t="n">
        <v>99058</v>
      </c>
      <c r="C31" s="5" t="n">
        <v>70236</v>
      </c>
    </row>
    <row r="32" spans="1:3">
      <c r="A32" s="4" t="s">
        <v>132</v>
      </c>
      <c r="B32" s="5" t="n">
        <v>130711</v>
      </c>
      <c r="C32" s="5" t="n">
        <v>126095</v>
      </c>
    </row>
    <row r="33" spans="1:3">
      <c r="A33" s="4" t="s">
        <v>521</v>
      </c>
    </row>
    <row r="34" spans="1:3">
      <c r="A34" s="3" t="s">
        <v>108</v>
      </c>
    </row>
    <row r="35" spans="1:3">
      <c r="A35" s="4" t="s">
        <v>94</v>
      </c>
      <c r="B35" s="5" t="n">
        <v>30501</v>
      </c>
      <c r="C35" s="5" t="n">
        <v>25030</v>
      </c>
    </row>
    <row r="36" spans="1:3">
      <c r="A36" s="3" t="s">
        <v>109</v>
      </c>
    </row>
    <row r="37" spans="1:3">
      <c r="A37" s="4" t="s">
        <v>85</v>
      </c>
      <c r="B37" s="5" t="n">
        <v>19420</v>
      </c>
      <c r="C37" s="5" t="n">
        <v>19154</v>
      </c>
    </row>
    <row r="38" spans="1:3">
      <c r="A38" s="4" t="s">
        <v>110</v>
      </c>
      <c r="B38" s="5" t="n">
        <v>466</v>
      </c>
      <c r="C38" s="5" t="n">
        <v>412</v>
      </c>
    </row>
    <row r="39" spans="1:3">
      <c r="A39" s="4" t="s">
        <v>104</v>
      </c>
      <c r="B39" s="5" t="n">
        <v>1219</v>
      </c>
      <c r="C39" s="5" t="n">
        <v>1928</v>
      </c>
    </row>
    <row r="40" spans="1:3">
      <c r="A40" s="4" t="s">
        <v>87</v>
      </c>
      <c r="C40" s="5" t="n">
        <v>-3955</v>
      </c>
    </row>
    <row r="41" spans="1:3">
      <c r="A41" s="4" t="s">
        <v>111</v>
      </c>
      <c r="C41" s="5" t="n">
        <v>713</v>
      </c>
    </row>
    <row r="42" spans="1:3">
      <c r="A42" s="4" t="s">
        <v>112</v>
      </c>
      <c r="B42" s="5" t="n">
        <v>109</v>
      </c>
      <c r="C42" s="5" t="n">
        <v>105</v>
      </c>
    </row>
    <row r="43" spans="1:3">
      <c r="A43" s="4" t="s">
        <v>529</v>
      </c>
      <c r="B43" s="5" t="n">
        <v>-22167</v>
      </c>
      <c r="C43" s="5" t="n">
        <v>-17527</v>
      </c>
    </row>
    <row r="44" spans="1:3">
      <c r="A44" s="3" t="s">
        <v>113</v>
      </c>
    </row>
    <row r="45" spans="1:3">
      <c r="A45" s="4" t="s">
        <v>114</v>
      </c>
      <c r="B45" s="5" t="n">
        <v>1823</v>
      </c>
      <c r="C45" s="5" t="n">
        <v>-2004</v>
      </c>
    </row>
    <row r="46" spans="1:3">
      <c r="A46" s="4" t="s">
        <v>115</v>
      </c>
      <c r="B46" s="5" t="n">
        <v>1919</v>
      </c>
      <c r="C46" s="5" t="n">
        <v>5042</v>
      </c>
    </row>
    <row r="47" spans="1:3">
      <c r="A47" s="4" t="s">
        <v>116</v>
      </c>
      <c r="C47" s="5" t="n">
        <v>30100</v>
      </c>
    </row>
    <row r="48" spans="1:3">
      <c r="A48" s="4" t="s">
        <v>31</v>
      </c>
      <c r="B48" s="5" t="n">
        <v>-5186</v>
      </c>
      <c r="C48" s="5" t="n">
        <v>-5451</v>
      </c>
    </row>
    <row r="49" spans="1:3">
      <c r="A49" s="4" t="s">
        <v>117</v>
      </c>
      <c r="B49" s="5" t="n">
        <v>25275</v>
      </c>
      <c r="C49" s="5" t="n">
        <v>-6927</v>
      </c>
    </row>
    <row r="50" spans="1:3">
      <c r="A50" s="4" t="s">
        <v>118</v>
      </c>
      <c r="B50" s="5" t="n">
        <v>-5633</v>
      </c>
      <c r="C50" s="5" t="n">
        <v>-12940</v>
      </c>
    </row>
    <row r="51" spans="1:3">
      <c r="A51" s="4" t="s">
        <v>119</v>
      </c>
      <c r="B51" s="5" t="n">
        <v>13129</v>
      </c>
      <c r="C51" s="5" t="n">
        <v>-2531</v>
      </c>
    </row>
    <row r="52" spans="1:3">
      <c r="A52" s="4" t="s">
        <v>120</v>
      </c>
      <c r="B52" s="5" t="n">
        <v>2403</v>
      </c>
      <c r="C52" s="5" t="n">
        <v>49295</v>
      </c>
    </row>
    <row r="53" spans="1:3">
      <c r="A53" s="4" t="s">
        <v>121</v>
      </c>
      <c r="B53" s="5" t="n">
        <v>63278</v>
      </c>
      <c r="C53" s="5" t="n">
        <v>80444</v>
      </c>
    </row>
    <row r="54" spans="1:3">
      <c r="A54" s="3" t="s">
        <v>122</v>
      </c>
    </row>
    <row r="55" spans="1:3">
      <c r="A55" s="4" t="s">
        <v>123</v>
      </c>
      <c r="B55" s="5" t="n">
        <v>-10674</v>
      </c>
      <c r="C55" s="5" t="n">
        <v>-23593</v>
      </c>
    </row>
    <row r="56" spans="1:3">
      <c r="A56" s="4" t="s">
        <v>124</v>
      </c>
      <c r="B56" s="5" t="n">
        <v>-15894</v>
      </c>
      <c r="C56" s="5" t="n">
        <v>2162</v>
      </c>
    </row>
    <row r="57" spans="1:3">
      <c r="A57" s="4" t="s">
        <v>125</v>
      </c>
      <c r="B57" s="5" t="n">
        <v>-3000</v>
      </c>
    </row>
    <row r="58" spans="1:3">
      <c r="A58" s="4" t="s">
        <v>126</v>
      </c>
      <c r="C58" s="5" t="n">
        <v>-853</v>
      </c>
    </row>
    <row r="59" spans="1:3">
      <c r="A59" s="4" t="s">
        <v>127</v>
      </c>
      <c r="B59" s="5" t="n">
        <v>-29568</v>
      </c>
      <c r="C59" s="5" t="n">
        <v>-22284</v>
      </c>
    </row>
    <row r="60" spans="1:3">
      <c r="A60" s="3" t="s">
        <v>128</v>
      </c>
    </row>
    <row r="61" spans="1:3">
      <c r="A61" s="4" t="s">
        <v>79</v>
      </c>
      <c r="C61" s="5" t="n">
        <v>-245</v>
      </c>
    </row>
    <row r="62" spans="1:3">
      <c r="A62" s="4" t="s">
        <v>129</v>
      </c>
      <c r="B62" s="5" t="n">
        <v>-2057</v>
      </c>
      <c r="C62" s="5" t="n">
        <v>-2301</v>
      </c>
    </row>
    <row r="63" spans="1:3">
      <c r="A63" s="4" t="s">
        <v>130</v>
      </c>
      <c r="B63" s="5" t="n">
        <v>31653</v>
      </c>
      <c r="C63" s="5" t="n">
        <v>55859</v>
      </c>
    </row>
    <row r="64" spans="1:3">
      <c r="A64" s="4" t="s">
        <v>131</v>
      </c>
      <c r="B64" s="5" t="n">
        <v>99058</v>
      </c>
      <c r="C64" s="5" t="n">
        <v>70236</v>
      </c>
    </row>
    <row r="65" spans="1:3">
      <c r="A65" s="4" t="s">
        <v>132</v>
      </c>
      <c r="B65" s="5" t="n">
        <v>130711</v>
      </c>
      <c r="C65" s="5" t="n">
        <v>126095</v>
      </c>
    </row>
    <row r="66" spans="1:3">
      <c r="A66" s="4" t="s">
        <v>522</v>
      </c>
    </row>
    <row r="67" spans="1:3">
      <c r="A67" s="3" t="s">
        <v>108</v>
      </c>
    </row>
    <row r="68" spans="1:3">
      <c r="A68" s="4" t="s">
        <v>94</v>
      </c>
      <c r="B68" s="5" t="n">
        <v>22167</v>
      </c>
      <c r="C68" s="5" t="n">
        <v>17527</v>
      </c>
    </row>
    <row r="69" spans="1:3">
      <c r="A69" s="3" t="s">
        <v>109</v>
      </c>
    </row>
    <row r="70" spans="1:3">
      <c r="A70" s="4" t="s">
        <v>85</v>
      </c>
      <c r="B70" s="5" t="n">
        <v>15814</v>
      </c>
      <c r="C70" s="5" t="n">
        <v>20105</v>
      </c>
    </row>
    <row r="71" spans="1:3">
      <c r="A71" s="3" t="s">
        <v>113</v>
      </c>
    </row>
    <row r="72" spans="1:3">
      <c r="A72" s="4" t="s">
        <v>114</v>
      </c>
      <c r="B72" s="5" t="n">
        <v>-1322</v>
      </c>
      <c r="C72" s="5" t="n">
        <v>122</v>
      </c>
    </row>
    <row r="73" spans="1:3">
      <c r="A73" s="4" t="s">
        <v>31</v>
      </c>
      <c r="B73" s="5" t="n">
        <v>5186</v>
      </c>
      <c r="C73" s="5" t="n">
        <v>5451</v>
      </c>
    </row>
    <row r="74" spans="1:3">
      <c r="A74" s="4" t="s">
        <v>117</v>
      </c>
      <c r="B74" s="5" t="n">
        <v>-31783</v>
      </c>
      <c r="C74" s="5" t="n">
        <v>-42395</v>
      </c>
    </row>
    <row r="75" spans="1:3">
      <c r="A75" s="4" t="s">
        <v>118</v>
      </c>
      <c r="B75" s="5" t="n">
        <v>-1389</v>
      </c>
      <c r="C75" s="5" t="n">
        <v>-1559</v>
      </c>
    </row>
    <row r="76" spans="1:3">
      <c r="A76" s="4" t="s">
        <v>119</v>
      </c>
      <c r="B76" s="5" t="n">
        <v>6018</v>
      </c>
    </row>
    <row r="77" spans="1:3">
      <c r="A77" s="4" t="s">
        <v>120</v>
      </c>
      <c r="B77" s="5" t="n">
        <v>-4965</v>
      </c>
      <c r="C77" s="5" t="n">
        <v>1488</v>
      </c>
    </row>
    <row r="78" spans="1:3">
      <c r="A78" s="4" t="s">
        <v>121</v>
      </c>
      <c r="B78" s="5" t="n">
        <v>9726</v>
      </c>
      <c r="C78" s="5" t="n">
        <v>739</v>
      </c>
    </row>
    <row r="79" spans="1:3">
      <c r="A79" s="3" t="s">
        <v>122</v>
      </c>
    </row>
    <row r="80" spans="1:3">
      <c r="A80" s="4" t="s">
        <v>123</v>
      </c>
      <c r="B80" s="5" t="n">
        <v>-7496</v>
      </c>
      <c r="C80" s="5" t="n">
        <v>255</v>
      </c>
    </row>
    <row r="81" spans="1:3">
      <c r="A81" s="4" t="s">
        <v>124</v>
      </c>
      <c r="B81" s="5" t="n">
        <v>-2230</v>
      </c>
      <c r="C81" s="5" t="n">
        <v>-994</v>
      </c>
    </row>
    <row r="82" spans="1:3">
      <c r="A82" s="4" t="s">
        <v>127</v>
      </c>
      <c r="B82" s="5" t="n">
        <v>-9726</v>
      </c>
      <c r="C82" s="5" t="n">
        <v>-739</v>
      </c>
    </row>
    <row r="83" spans="1:3">
      <c r="A83" s="4" t="s">
        <v>523</v>
      </c>
    </row>
    <row r="84" spans="1:3">
      <c r="A84" s="3" t="s">
        <v>108</v>
      </c>
    </row>
    <row r="85" spans="1:3">
      <c r="A85" s="4" t="s">
        <v>94</v>
      </c>
      <c r="B85" s="5" t="n">
        <v>-14</v>
      </c>
    </row>
    <row r="86" spans="1:3">
      <c r="A86" s="3" t="s">
        <v>113</v>
      </c>
    </row>
    <row r="87" spans="1:3">
      <c r="A87" s="4" t="s">
        <v>117</v>
      </c>
      <c r="B87" s="5" t="n">
        <v>1991</v>
      </c>
    </row>
    <row r="88" spans="1:3">
      <c r="A88" s="4" t="s">
        <v>121</v>
      </c>
      <c r="B88" s="5" t="n">
        <v>1977</v>
      </c>
    </row>
    <row r="89" spans="1:3">
      <c r="A89" s="3" t="s">
        <v>122</v>
      </c>
    </row>
    <row r="90" spans="1:3">
      <c r="A90" s="4" t="s">
        <v>123</v>
      </c>
      <c r="B90" s="5" t="n">
        <v>-2947</v>
      </c>
    </row>
    <row r="91" spans="1:3">
      <c r="A91" s="4" t="s">
        <v>124</v>
      </c>
      <c r="B91" s="5" t="n">
        <v>970</v>
      </c>
    </row>
    <row r="92" spans="1:3">
      <c r="A92" s="4" t="s">
        <v>127</v>
      </c>
      <c r="B92" s="5" t="n">
        <v>-1977</v>
      </c>
    </row>
    <row r="93" spans="1:3">
      <c r="A93" s="4" t="s">
        <v>133</v>
      </c>
    </row>
    <row r="94" spans="1:3">
      <c r="A94" s="3" t="s">
        <v>128</v>
      </c>
    </row>
    <row r="95" spans="1:3">
      <c r="A95" s="4" t="s">
        <v>134</v>
      </c>
      <c r="B95" s="5" t="n">
        <v>-2057</v>
      </c>
      <c r="C95" s="5" t="n">
        <v>-2056</v>
      </c>
    </row>
    <row r="96" spans="1:3">
      <c r="A96" s="4" t="s">
        <v>531</v>
      </c>
    </row>
    <row r="97" spans="1:3">
      <c r="A97" s="3" t="s">
        <v>128</v>
      </c>
    </row>
    <row r="98" spans="1:3">
      <c r="A98" s="4" t="s">
        <v>134</v>
      </c>
      <c r="B98" s="5" t="n">
        <v>-2057</v>
      </c>
      <c r="C98" s="5" t="n">
        <v>-2056</v>
      </c>
    </row>
    <row r="99" spans="1:3">
      <c r="A99" s="4" t="s">
        <v>524</v>
      </c>
    </row>
    <row r="100" spans="1:3">
      <c r="A100" s="3" t="s">
        <v>108</v>
      </c>
    </row>
    <row r="101" spans="1:3">
      <c r="A101" s="4" t="s">
        <v>94</v>
      </c>
      <c r="B101" s="5" t="n">
        <v>-25014</v>
      </c>
      <c r="C101" s="5" t="n">
        <v>-18258</v>
      </c>
    </row>
    <row r="102" spans="1:3">
      <c r="A102" s="3" t="s">
        <v>109</v>
      </c>
    </row>
    <row r="103" spans="1:3">
      <c r="A103" s="4" t="s">
        <v>85</v>
      </c>
      <c r="B103" s="5" t="n">
        <v>2847</v>
      </c>
      <c r="C103" s="5" t="n">
        <v>731</v>
      </c>
    </row>
    <row r="104" spans="1:3">
      <c r="A104" s="4" t="s">
        <v>529</v>
      </c>
      <c r="B104" s="5" t="n">
        <v>22167</v>
      </c>
      <c r="C104" s="5" t="n">
        <v>17527</v>
      </c>
    </row>
    <row r="105" spans="1:3">
      <c r="A105" s="3" t="s">
        <v>113</v>
      </c>
    </row>
    <row r="106" spans="1:3">
      <c r="A106" s="4" t="s">
        <v>117</v>
      </c>
      <c r="B106" s="5" t="n">
        <v>-1874</v>
      </c>
      <c r="C106" s="5" t="n">
        <v>41350</v>
      </c>
    </row>
    <row r="107" spans="1:3">
      <c r="A107" s="4" t="s">
        <v>120</v>
      </c>
      <c r="B107" s="7" t="n">
        <v>1874</v>
      </c>
      <c r="C107" s="7" t="n">
        <v>-41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4</v>
      </c>
      <c r="B4" s="7" t="n">
        <v>27640</v>
      </c>
      <c r="C4" s="7" t="n">
        <v>24299</v>
      </c>
    </row>
    <row r="5" spans="1:3">
      <c r="A5" s="3" t="s">
        <v>109</v>
      </c>
    </row>
    <row r="6" spans="1:3">
      <c r="A6" s="4" t="s">
        <v>85</v>
      </c>
      <c r="B6" s="5" t="n">
        <v>38081</v>
      </c>
      <c r="C6" s="5" t="n">
        <v>39990</v>
      </c>
    </row>
    <row r="7" spans="1:3">
      <c r="A7" s="4" t="s">
        <v>110</v>
      </c>
      <c r="B7" s="5" t="n">
        <v>466</v>
      </c>
      <c r="C7" s="5" t="n">
        <v>412</v>
      </c>
    </row>
    <row r="8" spans="1:3">
      <c r="A8" s="4" t="s">
        <v>104</v>
      </c>
      <c r="B8" s="5" t="n">
        <v>1219</v>
      </c>
      <c r="C8" s="5" t="n">
        <v>1928</v>
      </c>
    </row>
    <row r="9" spans="1:3">
      <c r="A9" s="4" t="s">
        <v>87</v>
      </c>
      <c r="C9" s="5" t="n">
        <v>-3955</v>
      </c>
    </row>
    <row r="10" spans="1:3">
      <c r="A10" s="4" t="s">
        <v>111</v>
      </c>
      <c r="C10" s="5" t="n">
        <v>713</v>
      </c>
    </row>
    <row r="11" spans="1:3">
      <c r="A11" s="4" t="s">
        <v>112</v>
      </c>
      <c r="B11" s="5" t="n">
        <v>109</v>
      </c>
      <c r="C11" s="5" t="n">
        <v>105</v>
      </c>
    </row>
    <row r="12" spans="1:3">
      <c r="A12" s="3" t="s">
        <v>113</v>
      </c>
    </row>
    <row r="13" spans="1:3">
      <c r="A13" s="4" t="s">
        <v>114</v>
      </c>
      <c r="B13" s="5" t="n">
        <v>501</v>
      </c>
      <c r="C13" s="5" t="n">
        <v>-1882</v>
      </c>
    </row>
    <row r="14" spans="1:3">
      <c r="A14" s="4" t="s">
        <v>115</v>
      </c>
      <c r="B14" s="5" t="n">
        <v>1919</v>
      </c>
      <c r="C14" s="5" t="n">
        <v>5042</v>
      </c>
    </row>
    <row r="15" spans="1:3">
      <c r="A15" s="4" t="s">
        <v>116</v>
      </c>
      <c r="C15" s="5" t="n">
        <v>30100</v>
      </c>
    </row>
    <row r="16" spans="1:3">
      <c r="A16" s="4" t="s">
        <v>117</v>
      </c>
      <c r="B16" s="5" t="n">
        <v>-6391</v>
      </c>
      <c r="C16" s="5" t="n">
        <v>-7972</v>
      </c>
    </row>
    <row r="17" spans="1:3">
      <c r="A17" s="4" t="s">
        <v>118</v>
      </c>
      <c r="B17" s="5" t="n">
        <v>-7022</v>
      </c>
      <c r="C17" s="5" t="n">
        <v>-14499</v>
      </c>
    </row>
    <row r="18" spans="1:3">
      <c r="A18" s="4" t="s">
        <v>119</v>
      </c>
      <c r="B18" s="5" t="n">
        <v>19147</v>
      </c>
      <c r="C18" s="5" t="n">
        <v>-2531</v>
      </c>
    </row>
    <row r="19" spans="1:3">
      <c r="A19" s="4" t="s">
        <v>120</v>
      </c>
      <c r="B19" s="5" t="n">
        <v>-688</v>
      </c>
      <c r="C19" s="5" t="n">
        <v>9433</v>
      </c>
    </row>
    <row r="20" spans="1:3">
      <c r="A20" s="4" t="s">
        <v>121</v>
      </c>
      <c r="B20" s="5" t="n">
        <v>74981</v>
      </c>
      <c r="C20" s="5" t="n">
        <v>81183</v>
      </c>
    </row>
    <row r="21" spans="1:3">
      <c r="A21" s="3" t="s">
        <v>122</v>
      </c>
    </row>
    <row r="22" spans="1:3">
      <c r="A22" s="4" t="s">
        <v>123</v>
      </c>
      <c r="B22" s="5" t="n">
        <v>-21117</v>
      </c>
      <c r="C22" s="5" t="n">
        <v>-23338</v>
      </c>
    </row>
    <row r="23" spans="1:3">
      <c r="A23" s="4" t="s">
        <v>124</v>
      </c>
      <c r="B23" s="5" t="n">
        <v>-17154</v>
      </c>
      <c r="C23" s="5" t="n">
        <v>1168</v>
      </c>
    </row>
    <row r="24" spans="1:3">
      <c r="A24" s="4" t="s">
        <v>125</v>
      </c>
      <c r="B24" s="5" t="n">
        <v>-3000</v>
      </c>
      <c r="C24" s="4" t="s">
        <v>54</v>
      </c>
    </row>
    <row r="25" spans="1:3">
      <c r="A25" s="4" t="s">
        <v>126</v>
      </c>
      <c r="C25" s="5" t="n">
        <v>-853</v>
      </c>
    </row>
    <row r="26" spans="1:3">
      <c r="A26" s="4" t="s">
        <v>127</v>
      </c>
      <c r="B26" s="5" t="n">
        <v>-41271</v>
      </c>
      <c r="C26" s="5" t="n">
        <v>-23023</v>
      </c>
    </row>
    <row r="27" spans="1:3">
      <c r="A27" s="3" t="s">
        <v>128</v>
      </c>
    </row>
    <row r="28" spans="1:3">
      <c r="A28" s="4" t="s">
        <v>79</v>
      </c>
      <c r="C28" s="5" t="n">
        <v>-245</v>
      </c>
    </row>
    <row r="29" spans="1:3">
      <c r="A29" s="4" t="s">
        <v>129</v>
      </c>
      <c r="B29" s="5" t="n">
        <v>-2057</v>
      </c>
      <c r="C29" s="5" t="n">
        <v>-2301</v>
      </c>
    </row>
    <row r="30" spans="1:3">
      <c r="A30" s="4" t="s">
        <v>130</v>
      </c>
      <c r="B30" s="5" t="n">
        <v>31653</v>
      </c>
      <c r="C30" s="5" t="n">
        <v>55859</v>
      </c>
    </row>
    <row r="31" spans="1:3">
      <c r="A31" s="4" t="s">
        <v>131</v>
      </c>
      <c r="B31" s="5" t="n">
        <v>99058</v>
      </c>
      <c r="C31" s="5" t="n">
        <v>70236</v>
      </c>
    </row>
    <row r="32" spans="1:3">
      <c r="A32" s="4" t="s">
        <v>132</v>
      </c>
      <c r="B32" s="5" t="n">
        <v>130711</v>
      </c>
      <c r="C32" s="5" t="n">
        <v>126095</v>
      </c>
    </row>
    <row r="33" spans="1:3">
      <c r="A33" s="4" t="s">
        <v>133</v>
      </c>
    </row>
    <row r="34" spans="1:3">
      <c r="A34" s="3" t="s">
        <v>128</v>
      </c>
    </row>
    <row r="35" spans="1:3">
      <c r="A35" s="4" t="s">
        <v>134</v>
      </c>
      <c r="B35" s="7" t="n">
        <v>-2057</v>
      </c>
      <c r="C35" s="7" t="n">
        <v>-20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39:36Z</dcterms:created>
  <dcterms:modified xmlns:dcterms="http://purl.org/dc/terms/" xmlns:xsi="http://www.w3.org/2001/XMLSchema-instance" xsi:type="dcterms:W3CDTF">2018-05-03T16:39:36Z</dcterms:modified>
</cp:coreProperties>
</file>